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pplemental Disclosure of Nonc" sheetId="7" r:id="rId7"/>
    <s:sheet name="Organization" sheetId="8" r:id="rId8"/>
    <s:sheet name="Summary of Significant Accounti" sheetId="9" r:id="rId9"/>
    <s:sheet name="Earnings Per Common Share (Unit" sheetId="10" r:id="rId10"/>
    <s:sheet name="Property and Equipment" sheetId="11" r:id="rId11"/>
    <s:sheet name="Debt" sheetId="12" r:id="rId12"/>
    <s:sheet name="Investment in Affiliates" sheetId="13" r:id="rId13"/>
    <s:sheet name="Equity of Host Inc. and Capital" sheetId="14" r:id="rId14"/>
    <s:sheet name="Dispositions" sheetId="15" r:id="rId15"/>
    <s:sheet name="Acquisitions" sheetId="16" r:id="rId16"/>
    <s:sheet name="Fair Value Measurements" sheetId="17" r:id="rId17"/>
    <s:sheet name="Geographic Information" sheetId="18" r:id="rId18"/>
    <s:sheet name="Non-Controlling Interests" sheetId="19" r:id="rId19"/>
    <s:sheet name="Legal Proceedings" sheetId="20" r:id="rId20"/>
    <s:sheet name="Summary of Significant Accoun21" sheetId="21" r:id="rId21"/>
    <s:sheet name="Organization (Tables)" sheetId="22" r:id="rId22"/>
    <s:sheet name="Earnings Per Common Share (Un23" sheetId="23" r:id="rId23"/>
    <s:sheet name="Property and Equipment (Tables)" sheetId="24" r:id="rId24"/>
    <s:sheet name="Equity of Host Inc. and Capit25" sheetId="25" r:id="rId25"/>
    <s:sheet name="Dispositions (Tables)" sheetId="26" r:id="rId26"/>
    <s:sheet name="Acquisitions (Tables)" sheetId="27" r:id="rId27"/>
    <s:sheet name="Fair Value Measurements (Tables" sheetId="28" r:id="rId28"/>
    <s:sheet name="Geographic Information (Tables)" sheetId="29" r:id="rId29"/>
    <s:sheet name="Non-controlling Interests (Tabl" sheetId="30" r:id="rId30"/>
    <s:sheet name="Supplemental Disclosure of No31" sheetId="31" r:id="rId31"/>
    <s:sheet name="Supplemental Disclosure of No32" sheetId="32" r:id="rId32"/>
    <s:sheet name="Organization - Additional Infor" sheetId="33" r:id="rId33"/>
    <s:sheet name="Consolidated Portfolio of Hotel" sheetId="34" r:id="rId34"/>
    <s:sheet name="Earnings Per Common Share (Un35" sheetId="35" r:id="rId35"/>
    <s:sheet name="Host Inc. Earnings (Loss) Per C" sheetId="36" r:id="rId36"/>
    <s:sheet name="Host Inc. Earnings (Loss) Per37" sheetId="37" r:id="rId37"/>
    <s:sheet name="Host LP Earnings (Loss) Per Com" sheetId="38" r:id="rId38"/>
    <s:sheet name="Host LP Earnings (Loss) Per C39" sheetId="39" r:id="rId39"/>
    <s:sheet name="Summary of Property and Equipme" sheetId="40" r:id="rId40"/>
    <s:sheet name="Debt - Additional Information (" sheetId="41" r:id="rId41"/>
    <s:sheet name="Investment in Affiliates - Addi" sheetId="42" r:id="rId42"/>
    <s:sheet name="Equity Allocation between Contr" sheetId="43" r:id="rId43"/>
    <s:sheet name="Equity of Host Inc. and Capit44" sheetId="44" r:id="rId44"/>
    <s:sheet name="Capital Allocation between Cont" sheetId="45" r:id="rId45"/>
    <s:sheet name="Dispositions - Additional Infor" sheetId="46" r:id="rId46"/>
    <s:sheet name="Summary of Results of Operation" sheetId="47" r:id="rId47"/>
    <s:sheet name="Acquisitions - Additional Infor" sheetId="48" r:id="rId48"/>
    <s:sheet name="Estimated Fair Value of Assets " sheetId="49" r:id="rId49"/>
    <s:sheet name="Summary of Unaudited Consolidat" sheetId="50" r:id="rId50"/>
    <s:sheet name="Fair Value of Financial Assets " sheetId="51" r:id="rId51"/>
    <s:sheet name="Fair Value Measurements - Addit" sheetId="52" r:id="rId52"/>
    <s:sheet name="Interest Rate Swap Derivatives " sheetId="53" r:id="rId53"/>
    <s:sheet name="Interest Rate Swap Derivative54" sheetId="54" r:id="rId54"/>
    <s:sheet name="Foreign Currency Sale Contracts" sheetId="55" r:id="rId55"/>
    <s:sheet name="Draws on Credit Facility that a" sheetId="56" r:id="rId56"/>
    <s:sheet name="Draws on Credit Facility that57" sheetId="57" r:id="rId57"/>
    <s:sheet name="Fair Values of Certain Financia" sheetId="58" r:id="rId58"/>
    <s:sheet name="Geographic Information - Additi" sheetId="59" r:id="rId59"/>
    <s:sheet name="Revenues and Long-Lived Assets " sheetId="60" r:id="rId60"/>
    <s:sheet name="Non-Controlling Interests - Add" sheetId="61" r:id="rId61"/>
    <s:sheet name="Historical Cost and Redemption " sheetId="62" r:id="rId62"/>
    <s:sheet name="Legal Proceedings - Additional " sheetId="63" r:id="rId63"/>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5</t>
  </si>
  <si>
    <t>Oct. 28,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HST</t>
  </si>
  <si>
    <t>Entity Registrant Name</t>
  </si>
  <si>
    <t>HOST HOTELS &amp; RESORTS, INC.</t>
  </si>
  <si>
    <t>Entity Central Index Key</t>
  </si>
  <si>
    <t>Current Fiscal Year End Date</t>
  </si>
  <si>
    <t>--12-31</t>
  </si>
  <si>
    <t>Entity Filer Category</t>
  </si>
  <si>
    <t>Large Accelerated Filer</t>
  </si>
  <si>
    <t>Entity Common Stock, Shares Outstanding</t>
  </si>
  <si>
    <t>HOST HOTELS &amp; RESORTS L.P.</t>
  </si>
  <si>
    <t>Non-accelerated Filer</t>
  </si>
  <si>
    <t>CONDENSED CONSOLIDATED BALANCE SHEETS (Unaudited) - USD ($) $ in Millions</t>
  </si>
  <si>
    <t>Dec. 31, 2014</t>
  </si>
  <si>
    <t>ASSETS</t>
  </si>
  <si>
    <t>Property and equipment, net</t>
  </si>
  <si>
    <t>Assets held for sale</t>
  </si>
  <si>
    <t>Due from managers</t>
  </si>
  <si>
    <t>Advances to and investments in affiliates</t>
  </si>
  <si>
    <t>Deferred financing costs, net</t>
  </si>
  <si>
    <t>Furniture, fixtures and equipment replacement fund</t>
  </si>
  <si>
    <t>Other</t>
  </si>
  <si>
    <t>Restricted cash</t>
  </si>
  <si>
    <t>Cash and cash equivalents</t>
  </si>
  <si>
    <t>Total assets</t>
  </si>
  <si>
    <t>Debt</t>
  </si>
  <si>
    <t>Senior notes, including $391 million and $386 million, respectively, net of discount, of Exchangeable Senior Debentures</t>
  </si>
  <si>
    <t>Credit facility</t>
  </si>
  <si>
    <t>Mortgage debt</t>
  </si>
  <si>
    <t>Total debt</t>
  </si>
  <si>
    <t>Accounts payable and accrued expenses</t>
  </si>
  <si>
    <t>Total liabilities</t>
  </si>
  <si>
    <t>Partnership interests</t>
  </si>
  <si>
    <t>Host Hotels &amp; Resorts, Inc. stockholders’ equity:</t>
  </si>
  <si>
    <t>Common stock, par value $.01, 1,050 million shares authorized, 738.5 million shares and 755.8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Exchangeable senior debentures</t>
  </si>
  <si>
    <t>Common stock, par value</t>
  </si>
  <si>
    <t>Common stock, shares authorized</t>
  </si>
  <si>
    <t>Common stock, shares issued</t>
  </si>
  <si>
    <t>Common stock, shares outstanding</t>
  </si>
  <si>
    <t>Term Loan</t>
  </si>
  <si>
    <t>Term Loan | HOST HOTELS &amp; RESORTS L.P.</t>
  </si>
  <si>
    <t>CONDENSED CONSOLIDATED STATEMENTS OF OPERATIONS (Unaudited) - USD ($) $ in Millions</t>
  </si>
  <si>
    <t>3 Months Ended</t>
  </si>
  <si>
    <t>Sep. 30, 2014</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Total operating costs and expenses</t>
  </si>
  <si>
    <t>OPERATING PROFIT</t>
  </si>
  <si>
    <t>Interest income</t>
  </si>
  <si>
    <t>Interest expense</t>
  </si>
  <si>
    <t>Gain on sale of assets</t>
  </si>
  <si>
    <t>Loss on foreign currency transactions and derivatives</t>
  </si>
  <si>
    <t>Equity in earnings (losses) of affiliates</t>
  </si>
  <si>
    <t>INCOME BEFORE INCOME TAXES</t>
  </si>
  <si>
    <t>Provision for income taxes</t>
  </si>
  <si>
    <t>NET INCOME</t>
  </si>
  <si>
    <t>Less: Net (income) loss attributable to non-controlling interests</t>
  </si>
  <si>
    <t>NET INCOME ATTRIBUTABLE TO REPORTING ENTITY</t>
  </si>
  <si>
    <t>Basic earnings per common share</t>
  </si>
  <si>
    <t>Diluted earnings per common share</t>
  </si>
  <si>
    <t>CONDENSED CONSOLIDATED STATEMENTS OF COMPREHENSIVE INCOME (LOSS) (Unaudited) - USD ($) $ in Millions</t>
  </si>
  <si>
    <t>OTHER COMPREHENSIVE INCOME (LOSS), NET OF TAX:</t>
  </si>
  <si>
    <t>Foreign currency translation and other comprehensive income (loss) of unconsolidated affiliates</t>
  </si>
  <si>
    <t>Change in fair value of derivative instruments</t>
  </si>
  <si>
    <t>Amounts reclassified from other comprehensive income (loss)</t>
  </si>
  <si>
    <t>OTHER COMPREHENSIVE LOSS, NET OF TAX</t>
  </si>
  <si>
    <t>COMPREHENSIVE INCOME</t>
  </si>
  <si>
    <t>Less: Comprehensive income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Non-cash loss on extinguishment of debt</t>
  </si>
  <si>
    <t>Stock compensation expense</t>
  </si>
  <si>
    <t>Deferred income taxes</t>
  </si>
  <si>
    <t>Gain on property insurance settlement</t>
  </si>
  <si>
    <t>Equity in (earnings) losses of affiliates</t>
  </si>
  <si>
    <t>Change in due from managers</t>
  </si>
  <si>
    <t>Distributions from equity investments</t>
  </si>
  <si>
    <t>Changes in other assets</t>
  </si>
  <si>
    <t>Changes in other liabilities</t>
  </si>
  <si>
    <t>Cash provided by operating activities</t>
  </si>
  <si>
    <t>INVESTING ACTIVITIES</t>
  </si>
  <si>
    <t>Proceeds from sales of assets, net</t>
  </si>
  <si>
    <t>Return of investment</t>
  </si>
  <si>
    <t>Acquisitions</t>
  </si>
  <si>
    <t>Capital expenditures:</t>
  </si>
  <si>
    <t>Renewals and replacements</t>
  </si>
  <si>
    <t>Redevelopment and acquisition-related investments</t>
  </si>
  <si>
    <t>New development</t>
  </si>
  <si>
    <t>Change in furniture, fixtures and equipment ("FF&amp;E") replacement fund</t>
  </si>
  <si>
    <t>Change in restricted cash for investing activities</t>
  </si>
  <si>
    <t>Property insurance proceeds</t>
  </si>
  <si>
    <t>Cash used in investing activities</t>
  </si>
  <si>
    <t>FINANCING ACTIVITIES</t>
  </si>
  <si>
    <t>Financing costs</t>
  </si>
  <si>
    <t>Issuances of debt</t>
  </si>
  <si>
    <t>Draws on credit facility</t>
  </si>
  <si>
    <t>Term loan issuance</t>
  </si>
  <si>
    <t>Repayment of credit facility</t>
  </si>
  <si>
    <t>Repurchase/redemption of senior notes</t>
  </si>
  <si>
    <t>Mortgage debt and other prepayments and scheduled maturities</t>
  </si>
  <si>
    <t>Common stock repurchase</t>
  </si>
  <si>
    <t>Dividends on common stock</t>
  </si>
  <si>
    <t>Other financing activities</t>
  </si>
  <si>
    <t>Cash used in financing activities</t>
  </si>
  <si>
    <t>Effects of exchange rate changes on cash held</t>
  </si>
  <si>
    <t>DECREASE IN CASH AND CASH EQUIVALENTS</t>
  </si>
  <si>
    <t>CASH AND CASH EQUIVALENTS, BEGINNING OF PERIOD</t>
  </si>
  <si>
    <t>CASH AND CASH EQUIVALENTS, END OF PERIOD</t>
  </si>
  <si>
    <t>Supplemental disclosure of cash flow information:</t>
  </si>
  <si>
    <t>Interest paid - periodic interest expense</t>
  </si>
  <si>
    <t>Interest paid - debt extinguishments</t>
  </si>
  <si>
    <t>Total interest paid</t>
  </si>
  <si>
    <t>Income taxes paid</t>
  </si>
  <si>
    <t>Repurchase of common OP units</t>
  </si>
  <si>
    <t>Distributions on common OP units</t>
  </si>
  <si>
    <t>Supplemental Disclosure of Noncash Financing Activities</t>
  </si>
  <si>
    <t xml:space="preserve">Supplemental disclosure of noncash financing activities: During the third quarter, holders of $8.7 million of our 2.5% Exchangeable Senior Debentures due 2029 elected to convert their debentures into 0.7 million shares of Host Inc. common stock. Additionally, $22 million of the shares repurchased during the quarter were not settled until subsequent to September 30, 2015. Therefore, the corresponding cash payment did not occur until the fourth quarter. </t>
  </si>
  <si>
    <t>Organization</t>
  </si>
  <si>
    <t>Organization Consolidation And Presentation Of Financial Statements [Abstract]</t>
  </si>
  <si>
    <t xml:space="preserve">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15, Host Inc. holds approximately 99% of Host L.P.’s OP units. Subsequent to quarter end, we completed several dispositions in both our consolidated portfolio and through our joint ventures, as well as several debt and equity transactions that are each discussed in their applicable footnotes. Consolidated Portfolio As of September 30, 2015 and following dispositions subsequent to quarter end, our consolidated portfolio, primarily consisting of luxury and upper upscale hotels, is located in the following countries:
Hotels
September 30, 2015
October 28, 2015
United States
94
94
Australia
1
1
Brazil
3
3
Canada
2
2
Chile
2
2
Mexico
1
1
New Zealand
7
5
Total
110
108
International Joint Ventures We own a non-controlling interest in a joint venture in Europe (“Euro JV”) that owns hotels in two separate funds. We own a 32.1% interest in the first fund (“Euro JV Fund I”) (3 hotels as of October 28, 2015) and a 33.4% interest in the second fund (“Euro JV Fund II”) (7 hotels as of October 28, 2015). As of September 30, 2015 and following dispositions subsequent to quarter end, the Euro JV owned hotels located in the following countries:
Hotels
September 30, 2015
October 28, 2015
Belgium
3
1
France
4
3
Germany
2
1
Italy
3
—
Poland
1
—
Spain
2
2
Sweden
1
1
The Netherlands
1
1
United Kingdom
1
1
Total
18
10
In addition, as of September 30, 2015, our joint venture in Asia (“Asia/Pacific JV”), in which we own a 25% non-controlling interest, owned one hotel in Australia, which was sold on October 14, 2015, and a non-controlling interest in an entity that owns three operating hotels and four additional hotels in various stages of development in India. </t>
  </si>
  <si>
    <t>Summary of Significant Accounting Policies</t>
  </si>
  <si>
    <t>Accounting Policies [Abstract]</t>
  </si>
  <si>
    <t>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financial statements reflect all adjustments necessary to present fairly our financial position as of September 30, 2015, and the results of our operations for the quarter and year-to-date periods ended September 30, 2015 and 2014, respectively, and cash flows for the year-to-date periods ended September 30, 2015 and 2014, respectively. Interim results are not necessarily indicative of full year performance because of the impact of seasonal variations. New Accounting Standards In April 2015, the Financial Accounting Standards Board (FASB) issued Accounting Standards Update (ASU) No. 2015-03, Interest—Imputation of Interest (Subtopic 835-30): Simplifying the Presentation of Debt Issuance Costs In February 2015, the FASB issued ASU 2015-02, Amendments to the Consolidation Analysis In May 2014, the FASB issued ASU No. 2014-09, Revenue from Contracts with Customers (Topic 606) Revenue from Contracts with Customers (Topic 606): Deferral of the Effective Date,</t>
  </si>
  <si>
    <t>Earnings Per Common Share (Unit)</t>
  </si>
  <si>
    <t>Earnings Per Share [Abstract]</t>
  </si>
  <si>
    <t xml:space="preserve">3.
Earnings Per Common Share (Unit) Host Inc. Earnings Per Common Share 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 We have 9.2 million OP units which are convertible into 9.4 million common shares which are not included in Host Inc.’s calculation of earnings per share as their effect is not dilutive. The calculation of basic and diluted earnings per common share is shown below (in millions, except per share amounts):
Quarter ended September 30,
Year-to-date ended September 30,
2015
2014
2015
2014
Net income
$
85
$
145
$
405
$
489
Less: Net income attributable to non-controlling interests
—
(1
)
(10
)
(11
)
Net income attributable to Host Inc.
85
144
395
478
Diluted income attributable to Host Inc.
$
85
$
144
$
395
$
478
Basic weighted average shares outstanding
746.4
755.6
752.1
755.3
Assuming distribution of common shares granted under the comprehensive stock plans, less shares assumed purchased at market
0.4
0.8
0.4
0.7
Diluted weighted average shares outstanding (1)
746.8
756.4
752.5
756.0
Basic earnings per common share
$
.11
$
.19
$
.53
$
.63
Diluted earnings per common share
$
.11
$
.19
$
.53
$
.63
___________
(1)
There were approximately 31 million potentially dilutive shares for both the quarter ended and year-to-date period ended September 30, 2015, and approximately 30 million potentially dilutive shares for both the quarter and year-to-date periods ended September 30, 2014, related to our exchangeable senior debentures, which shares were not included in the computation of diluted earnings per share because to do so would have been anti-dilutive for the period. Host L.P. Earnings Per Common Unit 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 The calculation of basic and diluted earnings per unit is shown below (in millions, except per unit amounts):
Quarter ended September 30,
Year-to-date ended September 30,
2015
2014
2015
2014
Net income
$
85
$
145
$
405
$
489
Less: Net (income) loss attributable to non- controlling interests
1
1
(5
)
(4
)
Net income attributable to Host L.P.
86
146
400
485
Diluted income attributable to Host L.P.
$
86
$
146
$
400
$
485
Basic weighted average units outstanding
739.9
749.1
745.5
748.8
Assuming distribution of common units granted under the comprehensive stock plans, less units assumed purchased at market
0.4
0.8
0.4
0.7
Diluted weighted average units outstanding (1)
740.3
749.9
745.9
749.5
Basic earnings per common unit
$
.12
$
.19
$
.54
$
.65
Diluted earnings per common unit
$
.12
$
.19
$
.54
$
.65
___________
(1)
There were approximately 31 million potentially dilutive units for both the quarter ended and year-to-date period ended September 30, 2015 and approximately 30 million potentially dilutive units for both the quarter and year-to-date periods ended September 30, 2014 related to our exchangeable senior debentures, which units were not included in the computation of diluted earnings per unit because to do so would have been anti-dilutive for the period. </t>
  </si>
  <si>
    <t>Property and Equipment</t>
  </si>
  <si>
    <t>Property Plant And Equipment [Abstract]</t>
  </si>
  <si>
    <t>4.
Property and Equipment Property and equipment consists of the following (in millions):
September 30, 2015
December 31, 2014
Land and land improvements
$
2,033
$
1,990
Buildings and leasehold improvements
13,631
13,336
Furniture and equipment
2,301
2,217
Construction in progress
224
209
18,189
17,752
Less accumulated depreciation and amortization
(7,506
)
(7,177
)
$
10,683
$
10,575</t>
  </si>
  <si>
    <t>Debt Disclosure [Abstract]</t>
  </si>
  <si>
    <t xml:space="preserve">5.
Debt On September 10, 2015, we entered into a $500 million term loan (“2015 Term Loan Facility”) by exercising the accordion feature of our existing credit facility and drew $300 million on the 2015 Term Loan Facility. We have the option to draw all or a portion of the remaining $200 million through March 8, 2016. The 2015 Term Loan Facility matures in September 2020 and has a floating interest rate of LIBOR plus a margin ranging from 90 to 175 basis points (depending on Host L.P.’s long-term unsecured debt rating). Based on Host L.P.’s unsecured long-term debt rating, at September 30, 2015, our applicable margin is 110 basis points (or approximately a 1.3% all-in interest rate). During the quarter, we also had net repayments under the revolver portion of our credit facility of $55 million. As of September 30, 2015, we had $791 million of available capacity under the revolver portion of the credit facility. During the third quarter, holders of $8.7 million of our 2.5% Exchangeable Senior Debentures due 2029 (the “Debentures”) elected to convert their debentures into 0.7 million shares of Host Inc. common stock. The following paragraphs describe significant financing events that occurred subsequent to the end of the quarter: On October 14, 2015, we issued $400 million of 4.5% Series F senior notes due February 2026 for proceeds of approximately $395 million, net of discounts, underwriting fees and expenses. Interest on the Series F senior notes is payable semi-annually in arrears on February 1 and August 1, commencing February 1, 2016. In contemplation of this issuance, we entered into interest rate hedging transactions that increased our effective interest rate on the 4.5% Series F senior notes to 4.8%. The net proceeds from the issuance of the Series F senior notes, along with cash on hand and an additional $100 million draw on the credit facility will be used to redeem $500 million of our 6% Series V senior notes due 2020 at an aggregate redemption price of $515 million. In October 2015, we gave notice to redeem these senior notes in November 2015. On October 19, 2015, Host L.P. gave notice that it will redeem all of its outstanding Debentures in the amount of $391.3 million at a cash redemption price of 100% of the principal amount, plus accrued interest to the November 3, 2015 redemption date. As the current stock price exceeds the exchange price of $12.45, we expect the holders will elect to redeem the Debentures for shares of common stock, or approximately 32.1 million shares (including shares issued for debentures already exchanged). The last date by which holders have to elect to exchange is October 30, 2015. On October 2, 2015, we drew an additional $70 million on our credit facility. </t>
  </si>
  <si>
    <t>Investment in Affiliates</t>
  </si>
  <si>
    <t>Investments In And Advances To Affiliates Schedule Of Investments [Abstract]</t>
  </si>
  <si>
    <t xml:space="preserve">6.
Investment in Affiliates On July 8, 2015, the Euro JV distributed proceeds from the sale of the Crowne Plaza Hotel Amsterdam City Centre to its Fund I partners, of which Host’s share was approximately €19 million ($21 million). Additionally, in July 2015, the Euro JV Fund II partners amended the Euro JV partnership agreement to extend the commitment period for Euro JV Fund II by one year to June 27, 2016. Subsequent to quarter end, on October 28, 2015, the Euro JV sold a portfolio of eight hotels for approximately €420 million ($464 million) and repaid the corresponding €185 million ($204 million) of mortgage loans associated with the properties. We anticipate a gain on sale for the Euro JV of approximately €26 million ($29 million) in the fourth quarter. O n </t>
  </si>
  <si>
    <t>Equity of Host Inc. and Capital of Host L.P.</t>
  </si>
  <si>
    <t>Equity [Abstract]</t>
  </si>
  <si>
    <t xml:space="preserve">7.
Equity of Host Inc. and Capital of Host L.P.
Equity of Host Inc. Equity of Host Inc. is allocated between controlling and non-controlling interests as follows (in millions):
Equity of Host Inc.
Non-redeemable, non-controlling interests
Total equity
Redeemable, non-controlling interests
Balance, December 31, 2014
$
7,336
$
32
$
7,368
$
225
Net income
395
5
400
5
Issuance of common stock
22
—
22
—
Repurchase of common stock
(352
)
—
(352
)
—
Dividends declared on common stock
(449
)
—
(449
)
—
Distributions to non-controlling interests
—
(6
)
(6
)
(5
)
Other changes in ownership
77
(3
)
74
(77
)
Other comprehensive loss
(69
)
—
(69
)
—
Balance, September 30, 2015
$
6,960
$
28
$
6,988
$
148
Capital of Host L.P. As of September 30, 2015, Host Inc. is the owner of approximately 99% of Host L.P.’s common OP units. The remaining common OP units are held by third party limited partners. Each OP unit may be redeemed for cash or, at the election of Host Inc., Host Inc. common stock, based on the conversion ratio of 1.021494 shares of Host Inc. common stock for each OP unit. In exchange for any shares issued by Host Inc., Host L.P. will issue OP units to Host Inc. based on the applicable conversion ratio. Additionally, funds used by Host Inc. to pay dividends on its common stock are provided by distributions from Host L.P. Capital of Host L.P. is allocated between controlling and non-controlling interests as follows (in millions):
Limited
Non-
Partnership
Capital of
controlling
Total
Interests of
Host L.P.
Interests
Capital
Third
Balance, December 31, 2014
$
7,336
$
32
$
7,368
$
225
Net income
395
5
400
5
Issuance of common OP units
22
—
22
—
Repurchase of common OP units
(352
)
—
(352
)
—
Distributions declared on common OP units
(449
)
—
(449
)
(5
)
Distributions to non-controlling interests
—
(6
)
(6
)
—
Other changes in ownership
77
(3
)
74
(77
)
Other comprehensive loss
(69
)
—
(69
)
—
Balance, September 30, 2015
$
6,960
$
28
$
6,988
$
148
Dividends/Distributions On September 14, 2015, Host Inc.’s Board of Directors declared a regular quarterly cash dividend of $0.20 per share on its common stock. The dividend was paid on October 15, 2015 to stockholders of record as of September 30, 2015. Accordingly, Host L.P. made a distribution of $0.2042988 per unit on its common OP units based on the current conversion ratio. Share In October 2015, Host Inc.’s Board of Directors authorized a second program to repurchase up to $500 million of common stock. Along with the $100 million of repurchase capacity remaining under the initial program, we have $600 million of repurchase capacity. The common stock may be purchased in the open market or through private transactions, including principal transactions with various financial institutions, like accelerated share repurchases, forwards, options and similar transactions, from time to time, dependent upon market conditions. The plan does not obligate us to repurchase any specific number or any specific dollar amount of shares and may be suspended at any time at management’s discretion. The shares repurchased constitute authorized but unissued shares. As of October 8, 2015, we have repurchased 21.7 million shares at an average price of $18.45 for a total purchase price of approximately $400 million. During the third quarter, Host Inc. repurchased 12.2 million shares at an average price of $18.05 for a total purchase price of approximately $220 million. As of September 30, 2015, Host Inc. had repurchased 18.7 million shares at an average price of $18.76 for a total purchase price of approximately $352 million. </t>
  </si>
  <si>
    <t>Dispositions</t>
  </si>
  <si>
    <t>Disposal Group Not Discontinued Operation Disposal Disclosures [Abstract]</t>
  </si>
  <si>
    <t>8.
Dispositions On August 5, 2015, we sold the Kansas City Airport Marriott for approximately $8.5 million, and recognized a gain on the sale of $3.5 million. The following table provides summary results of operations for the five hotels sold in each of 2015 and 2014, which are included in continuing operations (in millions):
Quarter ended September 30,
Year-to-date ended September 30,
2015
2014
2015
2014
Revenues
$
1
$
44
$
41
$
140
Loss before taxes
(1
)
(3
)
—
8
Gain on disposals
5
—
61
112
On October 14, 2015, we sold the Novotel Auckland Ellerslie and the ibis Auckland Ellerslie for NZ$55 million ($38 million). We will record a gain on sale of approximately $13 million in the fourth quarter.</t>
  </si>
  <si>
    <t>Business Combinations [Abstract]</t>
  </si>
  <si>
    <t xml:space="preserve">9.
Acquisitions On June 8, 2015, we acquired The Phoenician, a 643-room Luxury Collection resort, in Scottsdale, Arizona, for $400 million. In connection with the acquisition, we incurred $1 million of acquisition costs. Accounting for the acquisition requires an allocation of the purchase price to the assets acquired and the liabilities assumed at their respective estimated fair values. The following table summarizes the estimated fair value of the assets acquired and liabilities assumed related to this acquisition (in millions):
Property and equipment
$
400
Total assets
400
Other liabilities
(2
)
Net assets acquired
$
398
Our summarized unaudited consolidated pro forma results of operations, assuming that this acquisition occurred on January 1, 2014, are as follows (in millions, except per share and per unit amounts):
Quarter ended September 30,
Year-to-date ended September 30,
2015
2014
2015
2014
Revenues
$
1,287
$
1,309
$
4,125
$
4,119
Income from continuing operations
85
139
427
497
Net income
85
139
427
497
Host Inc.:
Net income attributable to Host Inc.
$
85
$
138
$
417
$
486
Basic earnings per common share
$
.11
$
.18
$
.55
$
.64
Diluted earnings per common share
$
.11
$
.18
$
.55
$
.64
Host L.P.:
Net income attributable to Host L.P.
$
86
$
140
$
422
$
493
Basic earnings per common unit
$
.12
$
.19
$
.57
$
.66
Diluted earnings per common unit
$
.12
$
.19
$
.57
$
.66
The above pro forma results of operations exclude $1 million of acquisition costs for the year-to-date period ended September 30, 2015. The condensed consolidated statements of operations for the quarter and year-to-date periods ended September 30, 2015 include approximately $18 million and $23 million, respectively, of revenues and $5 million and $6 million, respectively, of net loss related to our 2015 acquisition. </t>
  </si>
  <si>
    <t>Fair Value Measurements</t>
  </si>
  <si>
    <t>Fair Value Disclosures [Abstract]</t>
  </si>
  <si>
    <t>10.
Fair Value Measurements The following tables detail the fair value of our financial assets and liabilities that are required to be measured at fair value on a recurring basis, as well as non-recurring fair value measurements, at September 30, 2015 and December 31, 2014, respectively (in millions):
Fair Value at Measurement Date Using
Balance at September 30, 2015
Quoted Prices in Active Markets for Identical Assets (Level 1)
Significant (Level 2)
Significant Unobservable Inputs (Level 3)
Fair Value Measurements on a Recurring Basis:
Assets
Foreign currency forward sale contracts (1)
$
14
$
—
$
14
$
—
Liabilities
Interest rate swap derivatives (1)
(12
)
—
(12
)
—
Fair Value at Measurement Date Using
Balance at December 31, 2014
Quoted Prices in Active Markets for Identical Assets (Level 1)
Significant Other Observable Inputs (Level 2)
Significant Unobservable Inputs (Level 3)
Fair Value Measurements on a Recurring Basis:
Assets
Foreign currency forward sale contracts (1)
$
13
$
—
$
13
$
—
Liabilities
Interest rate swap derivatives (1)
(2
)
—
(2
)
—
Fair Value Measurements on a Non-recurring Basis:
Impaired hotel properties sold (2)
—
—
—
18
___________
(1)
These derivative contracts have been designated as hedging instruments.
(2)
The fair value measurement is as of the measurement date of the impairment and may not reflect the book value of the asset as of December 31, 2014. Derivatives and Hedging Interest rate swap derivatives designated as cash flow hedges. 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other comprehensive income (loss) on the accompanying balance sheets. The hedges were fully effective as of September 30, 2015. During the third quarter, in contemplation of issuing the 4.5% Series F senior notes, we entered into five forward swaps for a total notional amount of $350 million. The purpose of the forward swaps was to hedge against changes in interest-related cash flows (forecast interest payments) on an issuance of long-term debt. The forward swaps hedged the risk of changes in the 3-month LIBOR rate over a 10-year period. Subsequent to the pricing date of the 4.5% Series F senior notes in October 2015, we net settled the five forward swaps for a total payment of approximately $9 million. The loss on the forward swaps will be recorded to other comprehensive income and will be amortized over the 10-year life of the Series F senior notes, as an increase to interest expense. The following table summarizes our interest rate swap derivatives designated as cash flow hedges (in millions):
Change in Fair Value
Gain (Loss)
Gain (Loss)
Total Notional
Maturity
Swapped
All-in-
Quarter ended September 30,
Year-to-date ended September 30,
Transaction Date
Amount
Date
Index
Rate
2015
2014
2015
2014
November 2011 (1)
A$
62
November
Reuters BBSY
6.7
%
$
—
$
—
$
—
$
—
February 2011 (2)
NZ$
79
February 2016
NZ$ Bank Bill
7.15
%
—
—
—
—
September 2015
$
350
September 2025
(10
)
—
(10
)
—
___________
(1)
The swap was entered into in connection with the A$86 million ($60 million) mortgage loan on the Hilton Melbourne South Wharf.
(2)
The swap was entered into in connection with the NZ$105 million ($67 million) mortgage loan on seven properties in New Zealand. Foreign Investment Hedging Instruments.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During the third quarter, in connection with the maturity of two foreign currency forward sale contracts with a total notional amount of €55 million, for which we received total proceeds of approximately $12 million, we entered into two new foreign currency forward sale contracts with a total notional amount of €55 million. The gain related to the matured contracts is included in accumulated other comprehensive income and will be recognized in earnings when our investment in the Euro JV has been repatriated. The following table summarizes our foreign currency forward sale contracts (in millions):
Currently Outstanding
Change in Fair Value - All Contracts
Total
Transaction Amount in
Total Transaction
Gain (Loss)
Gain (Loss)
Transaction Date
Foreign
Amount
Forward
Quarter ended September 30,
Year-to-date ended September 30,
Range
Currency
in Dollars
Date Range
2015
2014
2015
2014
January 2013-September 2015
€
100
$
124
January 2016-September 2017
$
—
$
12
$
10
$
13
November 2014
C$
25
$
22
November 2016
$
2
$
—
$
3
$
—
In addition to the foreign currency forward sale contracts, we have designated a portion of the foreign currency draws on our credit facility as hedges of net investments in foreign operations. Changes in fair value of the designated credit facility draws are recorded to other comprehensive income (loss). The following table summarizes the draws on our credit facility that are designated as hedges of net investments in foreign operations (in millions):
Balance
Balance
Gain (Loss)
Gain (Loss)
Outstanding
Outstanding in
Quarter ended September 30,
Year-to-date ended September 30,
Currency
US$
Foreign Currency
2015
2014
2015
2014
Canadian dollars (1)
$
34
C$
46
$
3
$
1
$
4
$
1
Euros
$
86
€
77
$
—
$
8
$
7
$
9
___________
(1)
We have drawn an additional $46 million on the credit facility in Canadian dollars, which draw has not been designated as a hedging instrument. Other Liabilities Fair Value of Other Financial Liabilities. We did not elect the fair value measurement option for any of our other financial liabilities. The fair values of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he fair value of certain financial liabilities is shown below (in millions):
September 30, 2015
December 31, 2014
Carrying Amount
Fair Value
Carrying Amount
Fair Value
Financial liabilities
Senior notes (Level 1)
$
2,499
$
2,597
$
2,498
$
2,668
Exchangeable Senior Debentures (Level 1)
391
476
386
739
Credit facility (Level 2)
1,009
1,009
704
704
Mortgage debt and other, excluding capital leases (Level
378
387
403
413</t>
  </si>
  <si>
    <t>Geographic Information</t>
  </si>
  <si>
    <t>Segment Reporting [Abstract]</t>
  </si>
  <si>
    <t>11.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nd apartments) are immaterial and, with our operating segments, meet the aggregation criteria, and thus, we report one segment: hotel ownership. Our consolidated foreign operations consist of hotels in six countries. There were no intersegment sales during the periods presented. The following table presents total revenues and property and equipment for each of the geographical areas in which we operate (in millions):
Revenues
Revenues
Property and Equipment, net
Quarter ended September 30,
Year-to-date ended September 30,
September 30,
December 31,
2015
2014
2015
2014
2015
2014
United States
$
1,234
$
1,225
$
3,886
$
3,826
$
10,338
$
10,111
Australia
8
10
25
29
85
102
Brazil
7
9
22
29
54
82
Canada
15
22
44
65
65
82
Chile
5
7
18
23
41
44
Mexico
7
7
21
21
20
26
New Zealand
11
14
37
41
80
128
Total
$
1,287
$
1,294
$
4,053
$
4,034
$
10,683
$
10,575</t>
  </si>
  <si>
    <t>Non-Controlling Interests</t>
  </si>
  <si>
    <t>Noncontrolling Interest [Abstract]</t>
  </si>
  <si>
    <t xml:space="preserve">12.
Non-controlling Interests Other Consolidated Partnerships. We consolidate six majority-owned partnerships that have third-party, non-controlling ownership interests. The third-party partnership interests are included in non-controlling interests — other consolidated partnerships on the balance sheets and totaled $28 million and $32 million as of September 30, 2015 and December 31, 2014, respectively. Two of the partnerships have finite lives that terminate between 2081 and 2095, and the associated non-controlling interests are mandatorily redeemable at our option at the end of, but not prior to, the finite life. At September 30, 2015 and December 31, 2014, the fair values of the non-controlling interests in the partnerships with finite lives were approximately $92 million and $85 million, respectively. Net income attributable to non-controlling interests of consolidated partnerships is included in our determination of net income. Net income (loss) attributable to non-controlling interests of third parties was $(1) million for both quarters ended September 30, 2015 and 2014 and $5 million and $4 million for the year-to-date periods ended September 30, 2015 and 2014, respectively. Host Inc.’s treatment of the non-controlling interests of Host L.P.: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into 1.021494 shares of Host Inc. common stock.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September 30, 2015
December 31, 2014
OP units outstanding (millions)
9.2
9.3
Market price per Host Inc. common share
$
15.81
$
23.77
Shares issuable upon conversion of one OP unit
1.021494
1.021494
Redemption value (millions)
$
148
$
225
Historical cost (millions)
89
94
Book value (millions) (1)
148
225
___________
( 1 )
The book value recorded is equal to the greater of redemption value or historical cost. Net income is allocated to the non-controlling interests of Host L.P. based on their weighted average ownership interest during the period. Net income attributable to the non-controlling interests of Host L.P. was $1 million and $5 million for the quarter and year-to-date period ended September 30, 2015, respectively. The income attributable to the non-controlling interests of Host L.P. for the quarter and year-to-date periods ended September 30, 2014 was $2 million and $7 million, respectively. </t>
  </si>
  <si>
    <t>Legal Proceedings</t>
  </si>
  <si>
    <t>Commitments And Contingencies Disclosure [Abstract]</t>
  </si>
  <si>
    <t xml:space="preserve">13.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accrued approximately $4 million as of September 30, 2015 for liabilities related to legal proceedings and estimate that, in the aggregate, our losses related to these proceedings will not exceed $10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 </t>
  </si>
  <si>
    <t>Summary of Significant Accounting Policies (Policies)</t>
  </si>
  <si>
    <t>New Accounting Standards</t>
  </si>
  <si>
    <t>New Accounting Standards In April 2015, the Financial Accounting Standards Board (FASB) issued Accounting Standards Update (ASU) No. 2015-03, Interest—Imputation of Interest (Subtopic 835-30): Simplifying the Presentation of Debt Issuance Costs In February 2015, the FASB issued ASU 2015-02, Amendments to the Consolidation Analysis In May 2014, the FASB issued ASU No. 2014-09, Revenue from Contracts with Customers (Topic 606) Revenue from Contracts with Customers (Topic 606): Deferral of the Effective Date,</t>
  </si>
  <si>
    <t>Organization (Tables)</t>
  </si>
  <si>
    <t>Consolidated Portfolio of Hotels by Location</t>
  </si>
  <si>
    <t>As of September 30, 2015 and following dispositions subsequent to quarter end, our consolidated portfolio, primarily consisting of luxury and upper upscale hotels, is located in the following countries:
Hotels
September 30, 2015
October 28, 2015
United States
94
94
Australia
1
1
Brazil
3
3
Canada
2
2
Chile
2
2
Mexico
1
1
New Zealand
7
5
Total
110
108</t>
  </si>
  <si>
    <t>European Joint Venture</t>
  </si>
  <si>
    <t>As of September 30, 2015 and following dispositions subsequent to quarter end, the Euro JV owned hotels located in the following countries:
Hotels
September 30, 2015
October 28, 2015
Belgium
3
1
France
4
3
Germany
2
1
Italy
3
—
Poland
1
—
Spain
2
2
Sweden
1
1
The Netherlands
1
1
United Kingdom
1
1
Total
18
10</t>
  </si>
  <si>
    <t>Earnings Per Common Share (Unit) (Tables)</t>
  </si>
  <si>
    <t xml:space="preserve">The calculation of basic and diluted earnings per common share is shown below (in millions, except per share amounts):
Quarter ended September 30,
Year-to-date ended September 30,
2015
2014
2015
2014
Net income
$
85
$
145
$
405
$
489
Less: Net income attributable to non-controlling interests
—
(1
)
(10
)
(11
)
Net income attributable to Host Inc.
85
144
395
478
Diluted income attributable to Host Inc.
$
85
$
144
$
395
$
478
Basic weighted average shares outstanding
746.4
755.6
752.1
755.3
Assuming distribution of common shares granted under the comprehensive stock plans, less shares assumed purchased at market
0.4
0.8
0.4
0.7
Diluted weighted average shares outstanding (1)
746.8
756.4
752.5
756.0
Basic earnings per common share
$
.11
$
.19
$
.53
$
.63
Diluted earnings per common share
$
.11
$
.19
$
.53
$
.63
___________
(1)
There were approximately 31 million potentially dilutive shares for both the quarter ended and year-to-date period ended September 30, 2015, and approximately 30 million potentially dilutive shares for both the quarter and year-to-date periods ended September 30, 2014, related to our exchangeable senior debentures, which shares were not included in the computation of diluted earnings per share because to do so would have been anti-dilutive for the period. </t>
  </si>
  <si>
    <t xml:space="preserve">The calculation of basic and diluted earnings per unit is shown below (in millions, except per unit amounts):
Quarter ended September 30,
Year-to-date ended September 30,
2015
2014
2015
2014
Net income
$
85
$
145
$
405
$
489
Less: Net (income) loss attributable to non- controlling interests
1
1
(5
)
(4
)
Net income attributable to Host L.P.
86
146
400
485
Diluted income attributable to Host L.P.
$
86
$
146
$
400
$
485
Basic weighted average units outstanding
739.9
749.1
745.5
748.8
Assuming distribution of common units granted under the comprehensive stock plans, less units assumed purchased at market
0.4
0.8
0.4
0.7
Diluted weighted average units outstanding (1)
740.3
749.9
745.9
749.5
Basic earnings per common unit
$
.12
$
.19
$
.54
$
.65
Diluted earnings per common unit
$
.12
$
.19
$
.54
$
.65
___________
(1)
There were approximately 31 million potentially dilutive units for both the quarter ended and year-to-date period ended September 30, 2015 and approximately 30 million potentially dilutive units for both the quarter and year-to-date periods ended September 30, 2014 related to our exchangeable senior debentures, which units were not included in the computation of diluted earnings per unit because to do so would have been anti-dilutive for the period. </t>
  </si>
  <si>
    <t>Property and Equipment (Tables)</t>
  </si>
  <si>
    <t>Property and equipment consists of the following (in millions):
September 30, 2015
December 31, 2014
Land and land improvements
$
2,033
$
1,990
Buildings and leasehold improvements
13,631
13,336
Furniture and equipment
2,301
2,217
Construction in progress
224
209
18,189
17,752
Less accumulated depreciation and amortization
(7,506
)
(7,177
)
$
10,683
$
10,575</t>
  </si>
  <si>
    <t>Equity of Host Inc. and Capital of Host L.P. (Tables)</t>
  </si>
  <si>
    <t>Equity Allocation between Controlling and Non-Controlling Interests</t>
  </si>
  <si>
    <t>Equity of Host Inc. is allocated between controlling and non-controlling interests as follows (in millions):
Equity of Host Inc.
Non-redeemable, non-controlling interests
Total equity
Redeemable, non-controlling interests
Balance, December 31, 2014
$
7,336
$
32
$
7,368
$
225
Net income
395
5
400
5
Issuance of common stock
22
—
22
—
Repurchase of common stock
(352
)
—
(352
)
—
Dividends declared on common stock
(449
)
—
(449
)
—
Distributions to non-controlling interests
—
(6
)
(6
)
(5
)
Other changes in ownership
77
(3
)
74
(77
)
Other comprehensive loss
(69
)
—
(69
)
—
Balance, September 30, 2015
$
6,960
$
28
$
6,988
$
148</t>
  </si>
  <si>
    <t>Capital Allocation between Controlling and Non-Controlling Interests</t>
  </si>
  <si>
    <t>Capital of Host L.P. is allocated between controlling and non-controlling interests as follows (in millions):
Limited
Non-
Partnership
Capital of
controlling
Total
Interests of
Host L.P.
Interests
Capital
Third
Balance, December 31, 2014
$
7,336
$
32
$
7,368
$
225
Net income
395
5
400
5
Issuance of common OP units
22
—
22
—
Repurchase of common OP units
(352
)
—
(352
)
—
Distributions declared on common OP units
(449
)
—
(449
)
(5
)
Distributions to non-controlling interests
—
(6
)
(6
)
—
Other changes in ownership
77
(3
)
74
(77
)
Other comprehensive loss
(69
)
—
(69
)
—
Balance, September 30, 2015
$
6,960
$
28
$
6,988
$
148</t>
  </si>
  <si>
    <t>Dispositions (Tables)</t>
  </si>
  <si>
    <t>Discontinued Operations And Disposal Groups [Abstract]</t>
  </si>
  <si>
    <t>Summary of Results of Operations for Hotels Sold Included in Continuing Operations</t>
  </si>
  <si>
    <t>The following table provides summary results of operations for the five hotels sold in each of 2015 and 2014, which are included in continuing operations (in millions):
Quarter ended September 30,
Year-to-date ended September 30,
2015
2014
2015
2014
Revenues
$
1
$
44
$
41
$
140
Loss before taxes
(1
)
(3
)
—
8
Gain on disposals
5
—
61
112</t>
  </si>
  <si>
    <t>Acquisitions (Tables)</t>
  </si>
  <si>
    <t>Estimated Fair Value of Assets Acquired and Liabilities Assumed in Acquisitions</t>
  </si>
  <si>
    <t>The following table summarizes the estimated fair value of the assets acquired and liabilities assumed related to this acquisition (in millions):
Property and equipment
$
400
Total assets
400
Other liabilities
(2
)
Net assets acquired
$
398</t>
  </si>
  <si>
    <t>Summary of Unaudited Consolidated Pro Forma Results of Operations</t>
  </si>
  <si>
    <t>Our summarized unaudited consolidated pro forma results of operations, assuming that this acquisition occurred on January 1, 2014, are as follows (in millions, except per share and per unit amounts):
Quarter ended September 30,
Year-to-date ended September 30,
2015
2014
2015
2014
Revenues
$
1,287
$
1,309
$
4,125
$
4,119
Income from continuing operations
85
139
427
497
Net income
85
139
427
497
Host Inc.:
Net income attributable to Host Inc.
$
85
$
138
$
417
$
486
Basic earnings per common share
$
.11
$
.18
$
.55
$
.64
Diluted earnings per common share
$
.11
$
.18
$
.55
$
.64
Host L.P.:
Net income attributable to Host L.P.
$
86
$
140
$
422
$
493
Basic earnings per common unit
$
.12
$
.19
$
.57
$
.66
Diluted earnings per common unit
$
.12
$
.19
$
.57
$
.66</t>
  </si>
  <si>
    <t>Fair Value Measurements (Tables)</t>
  </si>
  <si>
    <t>Fair Value of Financial Assets and Liabilities</t>
  </si>
  <si>
    <t>The following tables detail the fair value of our financial assets and liabilities that are required to be measured at fair value on a recurring basis, as well as non-recurring fair value measurements, at September 30, 2015 and December 31, 2014, respectively (in millions):
Fair Value at Measurement Date Using
Balance at September 30, 2015
Quoted Prices in Active Markets for Identical Assets (Level 1)
Significant (Level 2)
Significant Unobservable Inputs (Level 3)
Fair Value Measurements on a Recurring Basis:
Assets
Foreign currency forward sale contracts (1)
$
14
$
—
$
14
$
—
Liabilities
Interest rate swap derivatives (1)
(12
)
—
(12
)
—
Fair Value at Measurement Date Using
Balance at December 31, 2014
Quoted Prices in Active Markets for Identical Assets (Level 1)
Significant Other Observable Inputs (Level 2)
Significant Unobservable Inputs (Level 3)
Fair Value Measurements on a Recurring Basis:
Assets
Foreign currency forward sale contracts (1)
$
13
$
—
$
13
$
—
Liabilities
Interest rate swap derivatives (1)
(2
)
—
(2
)
—
Fair Value Measurements on a Non-recurring Basis:
Impaired hotel properties sold (2)
—
—
—
18
___________
(1)
These derivative contracts have been designated as hedging instruments.
(2)
The fair value measurement is as of the measurement date of the impairment and may not reflect the book value of the asset as of December 31, 2014.</t>
  </si>
  <si>
    <t>Interest Rate Swap Derivatives Designated as Cash Flow Hedges</t>
  </si>
  <si>
    <t xml:space="preserve">The following table summarizes our interest rate swap derivatives designated as cash flow hedges (in millions):
Change in Fair Value
Gain (Loss)
Gain (Loss)
Total Notional
Maturity
Swapped
All-in-
Quarter ended September 30,
Year-to-date ended September 30,
Transaction Date
Amount
Date
Index
Rate
2015
2014
2015
2014
November 2011 (1)
A$
62
November
Reuters BBSY
6.7
%
$
—
$
—
$
—
$
—
February 2011 (2)
NZ$
79
February 2016
NZ$ Bank Bill
7.15
%
—
—
—
—
September 2015
$
350
September 2025
(10
)
—
(10
)
—
___________
(1)
The swap was entered into in connection with the A$86 million ($60 million) mortgage loan on the Hilton Melbourne South Wharf.
(2)
The swap was entered into in connection with the NZ$105 million ($67 million) mortgage loan on seven properties in New Zealand. </t>
  </si>
  <si>
    <t>Foreign Currency Sale Contracts</t>
  </si>
  <si>
    <t>The following table summarizes our foreign currency forward sale contracts (in millions):
Currently Outstanding
Change in Fair Value - All Contracts
Total
Transaction Amount in
Total Transaction
Gain (Loss)
Gain (Loss)
Transaction Date
Foreign
Amount
Forward
Quarter ended September 30,
Year-to-date ended September 30,
Range
Currency
in Dollars
Date Range
2015
2014
2015
2014
January 2013-September 2015
€
100
$
124
January 2016-September 2017
$
—
$
12
$
10
$
13
November 2014
C$
25
$
22
November 2016
$
2
$
—
$
3
$
—</t>
  </si>
  <si>
    <t>Draws on Credit Facility that are Designated as Net Investments in Foreign Operations</t>
  </si>
  <si>
    <t xml:space="preserve">The following table summarizes the draws on our credit facility that are designated as hedges of net investments in foreign operations (in millions):
Balance
Balance
Gain (Loss)
Gain (Loss)
Outstanding
Outstanding in
Quarter ended September 30,
Year-to-date ended September 30,
Currency
US$
Foreign Currency
2015
2014
2015
2014
Canadian dollars (1)
$
34
C$
46
$
3
$
1
$
4
$
1
Euros
$
86
€
77
$
—
$
8
$
7
$
9
___________
(1)
We have drawn an additional $46 million on the credit facility in Canadian dollars, which draw has not been designated as a hedging instrument. </t>
  </si>
  <si>
    <t>Fair Values of Certain Financial Liabilities and Other Financial Instruments</t>
  </si>
  <si>
    <t>The fair value of certain financial liabilities is shown below (in millions):
September 30, 2015
December 31, 2014
Carrying Amount
Fair Value
Carrying Amount
Fair Value
Financial liabilities
Senior notes (Level 1)
$
2,499
$
2,597
$
2,498
$
2,668
Exchangeable Senior Debentures (Level 1)
391
476
386
739
Credit facility (Level 2)
1,009
1,009
704
704
Mortgage debt and other, excluding capital leases (Level
378
387
403
413</t>
  </si>
  <si>
    <t>Geographic Information (Tables)</t>
  </si>
  <si>
    <t>Revenues and Long-Lived Assets by Geographical Area</t>
  </si>
  <si>
    <t>The following table presents total revenues and property and equipment for each of the geographical areas in which we operate (in millions):
Revenues
Revenues
Property and Equipment, net
Quarter ended September 30,
Year-to-date ended September 30,
September 30,
December 31,
2015
2014
2015
2014
2015
2014
United States
$
1,234
$
1,225
$
3,886
$
3,826
$
10,338
$
10,111
Australia
8
10
25
29
85
102
Brazil
7
9
22
29
54
82
Canada
15
22
44
65
65
82
Chile
5
7
18
23
41
44
Mexico
7
7
21
21
20
26
New Zealand
11
14
37
41
80
128
Total
$
1,287
$
1,294
$
4,053
$
4,034
$
10,683
$
10,575</t>
  </si>
  <si>
    <t>Non-controlling Interests (Tables)</t>
  </si>
  <si>
    <t>Historical Cost and Redemption Values for Non-Controlling Interests</t>
  </si>
  <si>
    <t xml:space="preserve">The table below details the historical cost and redemption values for the non-controlling interests:
September 30, 2015
December 31, 2014
OP units outstanding (millions)
9.2
9.3
Market price per Host Inc. common share
$
15.81
$
23.77
Shares issuable upon conversion of one OP unit
1.021494
1.021494
Redemption value (millions)
$
148
$
225
Historical cost (millions)
89
94
Book value (millions) (1)
148
225
___________
( 1 )
The book value recorded is equal to the greater of redemption value or historical cost. </t>
  </si>
  <si>
    <t>Supplemental Disclosure of Noncash Financing Activities (Host Hotels &amp; Resorts, Inc) - Additional Information (Detail) shares in Millions, $ in Millions</t>
  </si>
  <si>
    <t>Sep. 30, 2015USD ($)shares</t>
  </si>
  <si>
    <t>Other Significant Noncash Transactions [Line Items]</t>
  </si>
  <si>
    <t>Shares repurchased not settled</t>
  </si>
  <si>
    <t>2.5% Exchangeable Senior Debentures Due 2029</t>
  </si>
  <si>
    <t>Exchangeable senior debentures, exchanged</t>
  </si>
  <si>
    <t>Debt interest rate</t>
  </si>
  <si>
    <t>2.50%</t>
  </si>
  <si>
    <t>Debt converted into shares of Host Inc. common stock | shares</t>
  </si>
  <si>
    <t>Supplemental Disclosure of Noncash Financing Activities (Host Hotels &amp; Resorts, L.P.) - Additional Information (Detail) shares in Millions, $ in Millions</t>
  </si>
  <si>
    <t>HOST HOTELS &amp; RESORTS L.P. | 2.5% Exchangeable Senior Debentures Due 2029</t>
  </si>
  <si>
    <t>Organization - Additional Information (Detail)</t>
  </si>
  <si>
    <t>Oct. 28, 2015Hotel</t>
  </si>
  <si>
    <t>Sep. 30, 2015HotelFund</t>
  </si>
  <si>
    <t>Organization Consolidation And Presentation Of Financial Statements Disclosure [Line Items]</t>
  </si>
  <si>
    <t>Number of hotels</t>
  </si>
  <si>
    <t>Australia</t>
  </si>
  <si>
    <t>Subsequent Event</t>
  </si>
  <si>
    <t>Subsequent Event | Australia</t>
  </si>
  <si>
    <t>Number of funds | Fund</t>
  </si>
  <si>
    <t>European Joint Venture | Subsequent Event</t>
  </si>
  <si>
    <t>European Joint Venture | Fund I</t>
  </si>
  <si>
    <t>Investment ownership percentage</t>
  </si>
  <si>
    <t>32.10%</t>
  </si>
  <si>
    <t>European Joint Venture | Fund I | Subsequent Event</t>
  </si>
  <si>
    <t>European Joint Venture | Fund II</t>
  </si>
  <si>
    <t>33.40%</t>
  </si>
  <si>
    <t>European Joint Venture | Fund II | Subsequent Event</t>
  </si>
  <si>
    <t>Asia/Pacific Joint Venture</t>
  </si>
  <si>
    <t>25.00%</t>
  </si>
  <si>
    <t>Asia/Pacific Joint Venture | Australia</t>
  </si>
  <si>
    <t>Asia/Pacific Joint Venture | India</t>
  </si>
  <si>
    <t>Number of hotels in various stages of development</t>
  </si>
  <si>
    <t>Percentage of the common OP Units</t>
  </si>
  <si>
    <t>99.00%</t>
  </si>
  <si>
    <t>Consolidated Portfolio of Hotels by Location (Detail) - Hotel</t>
  </si>
  <si>
    <t>Real Estate Properties [Line Items]</t>
  </si>
  <si>
    <t>Hotels</t>
  </si>
  <si>
    <t>Subsequent Event | European Joint Venture</t>
  </si>
  <si>
    <t>United States</t>
  </si>
  <si>
    <t>United States | Subsequent Event</t>
  </si>
  <si>
    <t>Australia | Subsequent Event</t>
  </si>
  <si>
    <t>Brazil</t>
  </si>
  <si>
    <t>Brazil | Subsequent Event</t>
  </si>
  <si>
    <t>Canada</t>
  </si>
  <si>
    <t>Canada | Subsequent Event</t>
  </si>
  <si>
    <t>Chile</t>
  </si>
  <si>
    <t>Chile | Subsequent Event</t>
  </si>
  <si>
    <t>Mexico</t>
  </si>
  <si>
    <t>Mexico | Subsequent Event</t>
  </si>
  <si>
    <t>New Zealand</t>
  </si>
  <si>
    <t>New Zealand | Subsequent Event</t>
  </si>
  <si>
    <t>Belgium | European Joint Venture</t>
  </si>
  <si>
    <t>Belgium | Subsequent Event | European Joint Venture</t>
  </si>
  <si>
    <t>France | European Joint Venture</t>
  </si>
  <si>
    <t>France | Subsequent Event | European Joint Venture</t>
  </si>
  <si>
    <t>Germany | European Joint Venture</t>
  </si>
  <si>
    <t>Germany | Subsequent Event | European Joint Venture</t>
  </si>
  <si>
    <t>Italy | European Joint Venture</t>
  </si>
  <si>
    <t>Poland | European Joint Venture</t>
  </si>
  <si>
    <t>Spain | European Joint Venture</t>
  </si>
  <si>
    <t>Spain | Subsequent Event | European Joint Venture</t>
  </si>
  <si>
    <t>Sweden | European Joint Venture</t>
  </si>
  <si>
    <t>Sweden | Subsequent Event | European Joint Venture</t>
  </si>
  <si>
    <t>The Netherlands | European Joint Venture</t>
  </si>
  <si>
    <t>The Netherlands | Subsequent Event | European Joint Venture</t>
  </si>
  <si>
    <t>United Kingdom | European Joint Venture</t>
  </si>
  <si>
    <t>United Kingdom | Subsequent Event | European Joint Venture</t>
  </si>
  <si>
    <t>Earnings Per Common Share (Unit) - Additional Information (Detail) - HOST HOTELS &amp; RESORTS, INC. shares in Millions</t>
  </si>
  <si>
    <t>Sep. 30, 2015shares</t>
  </si>
  <si>
    <t>Shares Subject To Mandatory Redemption By Settlement Terms [Line Items]</t>
  </si>
  <si>
    <t>OP units outstanding</t>
  </si>
  <si>
    <t>Number of common shares that would be outstanding if OP units were converted</t>
  </si>
  <si>
    <t>Host Inc. Earnings (Loss) Per Common Share (Detail) - USD ($) $ / shares in Units, shares in Millions, $ in Millions</t>
  </si>
  <si>
    <t>Diluted income attributable to reporting entity</t>
  </si>
  <si>
    <t>Basic weighted average shares outstanding</t>
  </si>
  <si>
    <t>Assuming distribution of common shares granted under the comprehensive stock plans, less shares assumed purchased at market</t>
  </si>
  <si>
    <t>Diluted weighted average shares outstanding</t>
  </si>
  <si>
    <t>There were approximately 31 million potentially dilutive shares for both the quarter ended and year-to-date period ended September 30, 2015, and approximately 30 million potentially dilutive shares for both the quarter and year-to-date periods ended September 30, 2014, related to our exchangeable senior debentures, which shares were not included in the computation of diluted earnings per share because to do so would have been anti-dilutive for the period.</t>
  </si>
  <si>
    <t>Host Inc. Earnings (Loss) Per Common Share (Parenthetical) (Detail) - shares shares in Millions</t>
  </si>
  <si>
    <t>Anti-dilutive shares which were not included in the computation of diluted EPS</t>
  </si>
  <si>
    <t>Host LP Earnings (Loss) Per Common Unit (Detail) - USD ($) $ / shares in Units, shares in Millions, $ in Millions</t>
  </si>
  <si>
    <t>Earnings Per Share Diluted [Line Items]</t>
  </si>
  <si>
    <t>[2]</t>
  </si>
  <si>
    <t>There were approximately 31 million potentially dilutive units for both the quarter ended and year-to-date period ended September 30, 2015 and approximately 30 million potentially dilutive units for both the quarter and year-to-date periods ended September 30, 2014 related to our exchangeable senior debentures, which units were not included in the computation of diluted earnings per unit because to do so would have been anti-dilutive for the period.</t>
  </si>
  <si>
    <t>Host LP Earnings (Loss) Per Common Unit (Parenthetical) (Detail) - shares shares in Millions</t>
  </si>
  <si>
    <t>Antidilutive Securities Excluded From Computation Of Earnings Per Share [Line Items]</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 USD ($) $ / shares in Units, shares in Millions</t>
  </si>
  <si>
    <t>Oct. 19, 2015</t>
  </si>
  <si>
    <t>Oct. 14, 2015</t>
  </si>
  <si>
    <t>Oct. 02, 2015</t>
  </si>
  <si>
    <t>Sep. 10, 2015</t>
  </si>
  <si>
    <t>Nov. 30, 2015</t>
  </si>
  <si>
    <t>Debt Instrument [Line Items]</t>
  </si>
  <si>
    <t>Exchangeable Senior Debentures</t>
  </si>
  <si>
    <t>Credit Facility</t>
  </si>
  <si>
    <t>Amount of borrowing capacity currently available under the credit facility</t>
  </si>
  <si>
    <t>Net repayments under revolver portion of credit facility</t>
  </si>
  <si>
    <t>Credit Facility | Subsequent Event</t>
  </si>
  <si>
    <t>2015 Term Loan Facility</t>
  </si>
  <si>
    <t>Term loan</t>
  </si>
  <si>
    <t>Term loan maturity</t>
  </si>
  <si>
    <t>Sep. 10,
		2020</t>
  </si>
  <si>
    <t>Term loan, interest term</t>
  </si>
  <si>
    <t>a floating interest rate of LIBOR plus a margin ranging from 90 to 175 basis points (depending on Host L.P.’s long-term unsecured debt rating). Based on Host L.P.’s unsecured long-term debt rating, at September 30, 2015, our applicable margin is 110 basis points (or approximately a 1.3% all-in interest rate).</t>
  </si>
  <si>
    <t>Term loan, interest rate</t>
  </si>
  <si>
    <t>1.30%</t>
  </si>
  <si>
    <t>2015 Term Loan Facility | LIBOR</t>
  </si>
  <si>
    <t>Basis point addition</t>
  </si>
  <si>
    <t>1.10%</t>
  </si>
  <si>
    <t>2015 Term Loan Facility | Lower Limit | LIBOR</t>
  </si>
  <si>
    <t>0.90%</t>
  </si>
  <si>
    <t>2015 Term Loan Facility | Upper Limit | LIBOR</t>
  </si>
  <si>
    <t>1.75%</t>
  </si>
  <si>
    <t>Exchangeable senior debentures due date</t>
  </si>
  <si>
    <t>Debt converted into shares of common stock</t>
  </si>
  <si>
    <t>Debt instrument, redemption description</t>
  </si>
  <si>
    <t>On October 19, 2015, Host L.P. gave notice that it will redeem all of its outstanding Debentures in the amount of $391.3 million at a cash redemption price of 100% of the principal amount, plus accrued interest to the November 3, 2015 redemption date. As the current stock price exceeds the exchange price of $12.45, we expect the holders will elect to redeem the Debentures for shares of common stock, or approximately 32.1 million shares (including shares issued for debentures already exchanged).</t>
  </si>
  <si>
    <t>2.5% Exchangeable Senior Debentures Due 2029 | Subsequent Event</t>
  </si>
  <si>
    <t>Debt instrument, cash redemption price percentage</t>
  </si>
  <si>
    <t>100.00%</t>
  </si>
  <si>
    <t>Debt Instrument, Redemption Period, End Date</t>
  </si>
  <si>
    <t>Nov. 3,
		2015</t>
  </si>
  <si>
    <t>Debt exchange price</t>
  </si>
  <si>
    <t>Series F senior notes 4.5% due February 2026</t>
  </si>
  <si>
    <t>4.50%</t>
  </si>
  <si>
    <t>Series F senior notes 4.5% due February 2026 | Scenario Forecast</t>
  </si>
  <si>
    <t>Series F senior notes 4.5% due February 2026 | Subsequent Event</t>
  </si>
  <si>
    <t>Face amount of debt</t>
  </si>
  <si>
    <t>Proceed from issuance of note</t>
  </si>
  <si>
    <t>Effective interest rate with hedge</t>
  </si>
  <si>
    <t>4.80%</t>
  </si>
  <si>
    <t>Series V senior notes 6% due 2020 | Subsequent Event</t>
  </si>
  <si>
    <t>6.00%</t>
  </si>
  <si>
    <t>Repayment of debt</t>
  </si>
  <si>
    <t>Redemption price of senior notes</t>
  </si>
  <si>
    <t>Investment in Affiliates - Additional Information (Detail) € in Millions, AUD in Millions, $ in Millions</t>
  </si>
  <si>
    <t>Oct. 28, 2015USD ($)Hotel</t>
  </si>
  <si>
    <t>Oct. 28, 2015EUR (€)Hotel</t>
  </si>
  <si>
    <t>Oct. 14, 2015USD ($)</t>
  </si>
  <si>
    <t>Oct. 14, 2015AUD</t>
  </si>
  <si>
    <t>Jul. 08, 2015USD ($)</t>
  </si>
  <si>
    <t>Jul. 08, 2015EUR (€)</t>
  </si>
  <si>
    <t>Jul. 31, 2015</t>
  </si>
  <si>
    <t>Dec. 31, 2015USD ($)</t>
  </si>
  <si>
    <t>Dec. 31, 2015EUR (€)</t>
  </si>
  <si>
    <t>Dec. 31, 2015AUD</t>
  </si>
  <si>
    <t>Sep. 30, 2015USD ($)Hotel</t>
  </si>
  <si>
    <t>Sep. 30, 2014USD ($)</t>
  </si>
  <si>
    <t>Investments In And Advances To Affiliates [Line Items]</t>
  </si>
  <si>
    <t>Distributions from equity investments | $</t>
  </si>
  <si>
    <t>Proceeds from sales of assets, net | $</t>
  </si>
  <si>
    <t>Mortgage repayment | $</t>
  </si>
  <si>
    <t>Fund II | European Joint Venture</t>
  </si>
  <si>
    <t>Capital commitment extension period</t>
  </si>
  <si>
    <t>one year</t>
  </si>
  <si>
    <t>European Joint Venture | 8 Hotel Portfolio | Subsequent Event</t>
  </si>
  <si>
    <t>Mortgage repayment</t>
  </si>
  <si>
    <t>European Joint Venture | 8 Hotel Portfolio | Scenario Forecast</t>
  </si>
  <si>
    <t>Gain on sale of asset</t>
  </si>
  <si>
    <t>European Joint Venture | Fund I | Crowne Plaza Hotel Amsterdam City Centre</t>
  </si>
  <si>
    <t>Asia/Pacific Joint Venture | Four Points by Sheraton Perth | Subsequent Event</t>
  </si>
  <si>
    <t>Asia/Pacific Joint Venture | Four Points by Sheraton Perth | Scenario Forecast</t>
  </si>
  <si>
    <t>Equity Allocation between Controlling and Non-Controlling Interests (Detail) - USD ($) $ in Millions</t>
  </si>
  <si>
    <t>Stockholders Equity Note [Line Items]</t>
  </si>
  <si>
    <t>Beginning Balance</t>
  </si>
  <si>
    <t>Net income attributable to non-controlling interests</t>
  </si>
  <si>
    <t>Net income</t>
  </si>
  <si>
    <t>Other comprehensive loss</t>
  </si>
  <si>
    <t>Ending Balance</t>
  </si>
  <si>
    <t>Issuance of common stock</t>
  </si>
  <si>
    <t>Repurchase of common stock /OP units</t>
  </si>
  <si>
    <t>Dividends declared on common stock</t>
  </si>
  <si>
    <t>Distributions to non-controlling interests</t>
  </si>
  <si>
    <t>Other changes in ownership</t>
  </si>
  <si>
    <t>HOST HOTELS &amp; RESORTS, INC. | Parent</t>
  </si>
  <si>
    <t>HOST HOTELS &amp; RESORTS, INC. | Non-redeemable, non-controlling interest</t>
  </si>
  <si>
    <t>HOST HOTELS &amp; RESORTS, INC. | Redeemable non-controlling interests</t>
  </si>
  <si>
    <t>Equity of Host Inc. and Capital of Host L.P. - Additional Information (Detail) $ / shares in Units, shares in Millions</t>
  </si>
  <si>
    <t>Sep. 14, 2015$ / shares</t>
  </si>
  <si>
    <t>Sep. 30, 2015USD ($)$ / sharesshares</t>
  </si>
  <si>
    <t>Oct. 08, 2015USD ($)$ / sharesshares</t>
  </si>
  <si>
    <t>Oct. 29, 2015USD ($)</t>
  </si>
  <si>
    <t>Dividend declaration date</t>
  </si>
  <si>
    <t>Sep. 14,
		2015</t>
  </si>
  <si>
    <t>Dividend per share, declared</t>
  </si>
  <si>
    <t>Dividend payable date</t>
  </si>
  <si>
    <t>Oct. 15,
		2015</t>
  </si>
  <si>
    <t>Dividend record date</t>
  </si>
  <si>
    <t>Common stock repurchase, shares | shares</t>
  </si>
  <si>
    <t>Common stock repurchase, average price per share</t>
  </si>
  <si>
    <t>Common stock repurchase, value | $</t>
  </si>
  <si>
    <t>HOST HOTELS &amp; RESORTS, INC. | Subsequent Event</t>
  </si>
  <si>
    <t>Stock Repurchase Program capacity | $</t>
  </si>
  <si>
    <t>HOST HOTELS &amp; RESORTS, INC. | Maximum | Subsequent Event</t>
  </si>
  <si>
    <t>Common stock repurchase, authorized amount | $</t>
  </si>
  <si>
    <t>Shares issuable upon conversion of one OP unit</t>
  </si>
  <si>
    <t>Common OP units, distribution paid</t>
  </si>
  <si>
    <t>Capital Allocation between Controlling and Non-Controlling Interests (Detail) - USD ($) $ in Millions</t>
  </si>
  <si>
    <t>Limited Partners Capital Account [Line Items]</t>
  </si>
  <si>
    <t>Issuance of common OP units</t>
  </si>
  <si>
    <t>Distributions declared on common OP units</t>
  </si>
  <si>
    <t>HOST HOTELS &amp; RESORTS L.P. | Parent</t>
  </si>
  <si>
    <t>HOST HOTELS &amp; RESORTS L.P. | Non-controlling Interests</t>
  </si>
  <si>
    <t>HOST HOTELS &amp; RESORTS L.P. | Limited Partnership Interests Of Third Parties</t>
  </si>
  <si>
    <t>Dispositions - Additional Information (Detail) NZD in Millions, $ in Millions</t>
  </si>
  <si>
    <t>Oct. 14, 2015NZD</t>
  </si>
  <si>
    <t>Aug. 05, 2015USD ($)</t>
  </si>
  <si>
    <t>Sep. 30, 2015USD ($)</t>
  </si>
  <si>
    <t>Dec. 31, 2014Hotel</t>
  </si>
  <si>
    <t>Income Statement Balance Sheet And Additional Disclosures By Disposal Groups Including Discontinued Operations [Line Items]</t>
  </si>
  <si>
    <t>Number of properties sold | Hotel</t>
  </si>
  <si>
    <t>Kansas City Airport Marriott</t>
  </si>
  <si>
    <t>Novotel Auckland Ellerslie and the ibis Auckland Ellerslie | Scenario Forecast</t>
  </si>
  <si>
    <t>Novotel Auckland Ellerslie and the ibis Auckland Ellerslie | Subsequent Event</t>
  </si>
  <si>
    <t>Summary of Results of Operations for Five Hotels Sold in Twenty Fifteen and Twenty Fourteen which are Included in Continuing Operations (Detail) - USD ($) $ in Millions</t>
  </si>
  <si>
    <t>Revenues</t>
  </si>
  <si>
    <t>Loss before taxes</t>
  </si>
  <si>
    <t>Gain on disposals</t>
  </si>
  <si>
    <t>Acquisitions - Additional Information (Detail) $ in Millions</t>
  </si>
  <si>
    <t>Jun. 08, 2015USD ($)Room</t>
  </si>
  <si>
    <t>Business Acquisition [Line Items]</t>
  </si>
  <si>
    <t>Acquisition-related expenses</t>
  </si>
  <si>
    <t>Pro forma, total revenues</t>
  </si>
  <si>
    <t>Pro forma, net loss</t>
  </si>
  <si>
    <t>The Phoenician</t>
  </si>
  <si>
    <t>Number of rooms | Room</t>
  </si>
  <si>
    <t>Acquisition purchase price</t>
  </si>
  <si>
    <t>Estimated Fair Value of Assets Acquired and Liabilities Assumed in Acquisitions (Detail) $ in Millions</t>
  </si>
  <si>
    <t>Property and equipment</t>
  </si>
  <si>
    <t>Other liabilities</t>
  </si>
  <si>
    <t>Net assets acquired</t>
  </si>
  <si>
    <t>Summary of Unaudited Consolidated Pro Forma Results of Operations (Detail) - USD ($) $ / shares in Units, $ in Millions</t>
  </si>
  <si>
    <t>Business Acquisition, Pro Forma Information [Abstract]</t>
  </si>
  <si>
    <t>Income from continuing operations</t>
  </si>
  <si>
    <t>Net income attributable to Host Inc.</t>
  </si>
  <si>
    <t>Fair Value of Financial Assets and Liabilities (Detail) - USD ($) $ in Millions</t>
  </si>
  <si>
    <t>Foreign currency forward sale contracts</t>
  </si>
  <si>
    <t>Fair Value Assets And Liabilities Measured On Recurring And Nonrecurring Basis [Line Items]</t>
  </si>
  <si>
    <t>Fair value measurements on a recurring basis, Assets</t>
  </si>
  <si>
    <t>Interest rate swap derivatives</t>
  </si>
  <si>
    <t>Fair value measurements on a recurring basis, Liabilities</t>
  </si>
  <si>
    <t>Significant Other Observable Inputs (Level 2) | Foreign currency forward sale contracts</t>
  </si>
  <si>
    <t>Significant Other Observable Inputs (Level 2) | Interest rate swap derivatives</t>
  </si>
  <si>
    <t>Significant Unobservable Inputs (Level 3) | Impaired Hotel Properties Held And Used</t>
  </si>
  <si>
    <t>Fair value measurements on a non-recurring basis, Impaired hotel properties held and used</t>
  </si>
  <si>
    <t>These derivative contracts have been designated as hedging instruments.</t>
  </si>
  <si>
    <t>The fair value measurement is as of the measurement date of the impairment and may not reflect the book value of the asset as of December 31, 2014.</t>
  </si>
  <si>
    <t>Fair Value Measurements - Additional Information (Detail) - 3 months ended Sep. 30, 2015</t>
  </si>
  <si>
    <t>USD ($)DerivativesContract</t>
  </si>
  <si>
    <t>EUR (€)DerivativesContract</t>
  </si>
  <si>
    <t>Derivative Instruments And Hedging Activities Disclosures [Line Items]</t>
  </si>
  <si>
    <t>Number of foreign currency forward contracts outstanding | Contract</t>
  </si>
  <si>
    <t>Number of interest rate derivatives | Derivatives</t>
  </si>
  <si>
    <t>Notional amount</t>
  </si>
  <si>
    <t>Swaps hedged of variable rate basis</t>
  </si>
  <si>
    <t>3-month LIBOR</t>
  </si>
  <si>
    <t>Payments to forward swaps</t>
  </si>
  <si>
    <t>Amortization of forward swaps</t>
  </si>
  <si>
    <t>10 years</t>
  </si>
  <si>
    <t>Matured Foreign Currency Forward Sale Contracts</t>
  </si>
  <si>
    <t>Notional amount | €</t>
  </si>
  <si>
    <t>Foreign Exchange Contract</t>
  </si>
  <si>
    <t>Proceeds from sale of foreign currency forward contracts</t>
  </si>
  <si>
    <t>Number of foreign currency forward contracts matured during the period | Contract</t>
  </si>
  <si>
    <t>New foreign currency forward sale contracts</t>
  </si>
  <si>
    <t>Interest Rate Swap Derivatives Designated as Cash Flow Hedges (Detail)</t>
  </si>
  <si>
    <t>Sep. 30, 2015AUD</t>
  </si>
  <si>
    <t>Sep. 30, 2015NZD</t>
  </si>
  <si>
    <t>Derivative [Line Items]</t>
  </si>
  <si>
    <t>Change in Fair Value Gain (Loss)</t>
  </si>
  <si>
    <t>Cash Flow Hedging | Interest rate swap derivatives</t>
  </si>
  <si>
    <t>Transaction Date</t>
  </si>
  <si>
    <t>Maturity Date</t>
  </si>
  <si>
    <t>2025-09</t>
  </si>
  <si>
    <t>Cash Flow Hedging | Interest rate swap derivatives | Swap Entered In Connection With Mortgage Loan On Hilton Melbourne South Wharf | Australia</t>
  </si>
  <si>
    <t>Notional amount | AUD</t>
  </si>
  <si>
    <t>2016-11</t>
  </si>
  <si>
    <t>Swapped Index</t>
  </si>
  <si>
    <t>Reuters BBSY</t>
  </si>
  <si>
    <t>All-in-Rate</t>
  </si>
  <si>
    <t>6.70%</t>
  </si>
  <si>
    <t>Cash Flow Hedging | Interest rate swap derivatives | Swap Entered In Connection With Seven Properties | New Zealand</t>
  </si>
  <si>
    <t>Notional amount | NZD</t>
  </si>
  <si>
    <t>2016-02</t>
  </si>
  <si>
    <t>NZ$ Bank Bill</t>
  </si>
  <si>
    <t>7.15%</t>
  </si>
  <si>
    <t>The swap was entered into in connection with the A$86 million ($60 million) mortgage loan on the Hilton Melbourne South Wharf.</t>
  </si>
  <si>
    <t>The swap was entered into in connection with the NZ$105 million ($67 million) mortgage loan on seven properties in New Zealand.</t>
  </si>
  <si>
    <t>Interest Rate Swap Derivatives Designated as Cash Flow Hedges (Parenthetical) (Detail) NZD in Millions, AUD in Millions, $ in Millions</t>
  </si>
  <si>
    <t>Sep. 30, 2015AUDHotel</t>
  </si>
  <si>
    <t>Sep. 30, 2015NZDHotel</t>
  </si>
  <si>
    <t>Dec. 31, 2014USD ($)</t>
  </si>
  <si>
    <t>Mortgage debt | $</t>
  </si>
  <si>
    <t>Interest rate swap derivatives | Australia | Swap Entered In Connection With Mortgage Loan On Hilton Melbourne South Wharf</t>
  </si>
  <si>
    <t>Interest rate swap derivatives | New Zealand | Swap Entered In Connection With Seven Properties</t>
  </si>
  <si>
    <t>Foreign Currency Sale Contracts (Detail) - Foreign Exchange Contract</t>
  </si>
  <si>
    <t>Sep. 30, 2015EUR (€)</t>
  </si>
  <si>
    <t>Sep. 30, 2015CAD</t>
  </si>
  <si>
    <t>Euros</t>
  </si>
  <si>
    <t>Transaction Date Range</t>
  </si>
  <si>
    <t>January 2013-September 2015</t>
  </si>
  <si>
    <t>Total transaction amount</t>
  </si>
  <si>
    <t>Forward purchase date range</t>
  </si>
  <si>
    <t>January 2016-September 2017</t>
  </si>
  <si>
    <t>Change in fair value gain (loss)</t>
  </si>
  <si>
    <t>Canadian Dollars</t>
  </si>
  <si>
    <t>Draws on Credit Facility that are Designated as Net Investments in Foreign Operations (Detail) € in Millions, CAD in Millions, $ in Millions</t>
  </si>
  <si>
    <t>Debt Instrument Designated As Hedges Of Net Investment In Foreign Operations [Line Items]</t>
  </si>
  <si>
    <t>Balance Outstanding</t>
  </si>
  <si>
    <t>We have drawn an additional $46 million on the credit facility in Canadian dollars, which draw has not been designated as a hedging instrument.</t>
  </si>
  <si>
    <t>Draws on Credit Facility that are Designated as Net Investments in Foreign Operations (Parenthetical) (Detail) CAD in Millions, $ in Millions</t>
  </si>
  <si>
    <t>Canadian Dollars | Not Designated as Hedging Instrument</t>
  </si>
  <si>
    <t>Fair Values of Certain Financial Liabilities and Other Financial Instruments (Detail) - USD ($) $ in Millions</t>
  </si>
  <si>
    <t>Financial liabilities</t>
  </si>
  <si>
    <t>Senior notes</t>
  </si>
  <si>
    <t>Credit facility, carrying value</t>
  </si>
  <si>
    <t>Mortgage debt and other, excluding capital leases, carrying value</t>
  </si>
  <si>
    <t>Quoted Prices in Active Markets for Identical Assets (Level 1)</t>
  </si>
  <si>
    <t>Senior notes (Level 1), fair value</t>
  </si>
  <si>
    <t>Exchangeable Senior Debentures (Level 1), fair value</t>
  </si>
  <si>
    <t>Significant Other Observable Inputs (Level 2)</t>
  </si>
  <si>
    <t>Credit facility (Level 2), fair value</t>
  </si>
  <si>
    <t>Significant Other Observable Inputs (Level 2) | Mortgage debt and other, excluding capital leases</t>
  </si>
  <si>
    <t>Mortgage debt and other, excluding capital leases (Level 2), fair value</t>
  </si>
  <si>
    <t>Geographic Information - Additional Information (Detail)</t>
  </si>
  <si>
    <t>Sep. 30, 2015EntityCountry</t>
  </si>
  <si>
    <t>Number of operating segments | Entity</t>
  </si>
  <si>
    <t>Foreign operations, number of countries</t>
  </si>
  <si>
    <t>Revenues and Long-Lived Assets by Geographical Area (Detail) - USD ($) $ in Millions</t>
  </si>
  <si>
    <t>Segment Reporting Information [Line Items]</t>
  </si>
  <si>
    <t>Non-Controlling Interests - Additional Information (Detail) $ in Millions</t>
  </si>
  <si>
    <t>Sep. 30, 2015USD ($)Entity</t>
  </si>
  <si>
    <t>Minority Interest [Line Items]</t>
  </si>
  <si>
    <t>Number of majority-owned partnerships that have third-party, non-controlling ownership interests that have been consolidated | Entity</t>
  </si>
  <si>
    <t>Number of majority-owned partnerships that have third-party, non-controlling ownership interests with finite lives | Entity</t>
  </si>
  <si>
    <t>Non-controlling interests in outside partnerships, fair value</t>
  </si>
  <si>
    <t>Net income (loss) attributable to non-controlling interests outside partnerships</t>
  </si>
  <si>
    <t>OP units conversion basis</t>
  </si>
  <si>
    <t>One common OP unit may be exchanged into 1.021494 shares of Host Inc</t>
  </si>
  <si>
    <t>Lower Limit</t>
  </si>
  <si>
    <t>Majority-owned partnerships with mandatorily redeemable non-controlling interests, termination year</t>
  </si>
  <si>
    <t>Upper Limit</t>
  </si>
  <si>
    <t>Historical Cost and Redemption Values for Non-Controlling Interests (Detail) $ / shares in Units, shares in Millions, $ in Millions</t>
  </si>
  <si>
    <t>Dec. 31, 2014USD ($)$ / sharesshares</t>
  </si>
  <si>
    <t>Book value</t>
  </si>
  <si>
    <t>OP units outstanding | shares</t>
  </si>
  <si>
    <t>Market price per Host Inc. common share | $ / shares</t>
  </si>
  <si>
    <t>Redemption value</t>
  </si>
  <si>
    <t>Historical cost</t>
  </si>
  <si>
    <t>Legal Proceedings - Additional Information (Detail)</t>
  </si>
  <si>
    <t>Loss Contingencies [Line Items]</t>
  </si>
  <si>
    <t>Loss contingency accrual</t>
  </si>
  <si>
    <t>Estimate of possible losses</t>
  </si>
  <si>
    <t>Other Litigation Cases</t>
  </si>
  <si>
    <t>Maximum exposure of litigation</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_);_(&quot;$ &quot;(#,##0.0)" numFmtId="167"/>
    <numFmt formatCode="#,##0.0_);(#,##0.0)" numFmtId="168"/>
    <numFmt formatCode="_(&quot;€ &quot;#,##0_);_(&quot;€ &quot;(#,##0)" numFmtId="169"/>
    <numFmt formatCode="_(&quot;AUD &quot;#,##0.0_);_(&quot;AUD &quot;(#,##0.0)" numFmtId="170"/>
    <numFmt formatCode="_(&quot;AUD &quot;#,##0_);_(&quot;AUD &quot;(#,##0)" numFmtId="171"/>
    <numFmt formatCode="#,##0.000000_);(#,##0.000000)" numFmtId="172"/>
    <numFmt formatCode="_(&quot;$ &quot;#,##0.0000000_);_(&quot;$ &quot;(#,##0.0000000)" numFmtId="173"/>
    <numFmt formatCode="_(&quot;NZD &quot;#,##0_);_(&quot;NZD &quot;(#,##0)" numFmtId="174"/>
    <numFmt formatCode="_(&quot;September &quot;#,##0_);_(&quot;September &quot;(#,##0)" numFmtId="175"/>
    <numFmt formatCode="_(&quot;November &quot;#,##0_);_(&quot;November &quot;(#,##0)" numFmtId="176"/>
    <numFmt formatCode="_(&quot;February &quot;#,##0_);_(&quot;February &quot;(#,##0)" numFmtId="177"/>
    <numFmt formatCode="_(&quot;CAD &quot;#,##0_);_(&quot;CAD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70750</v>
      </c>
    </row>
    <row r="12" spans="1:3">
      <c s="4" r="A12" t="s">
        <v>19</v>
      </c>
      <c s="4" r="B12" t="s">
        <v>20</v>
      </c>
    </row>
    <row r="13" spans="1:3">
      <c s="4" r="A13" t="s">
        <v>21</v>
      </c>
      <c s="4" r="B13" t="s">
        <v>22</v>
      </c>
    </row>
    <row r="14" spans="1:3">
      <c s="4" r="A14" t="s">
        <v>23</v>
      </c>
      <c s="5" r="C14" t="n">
        <v>751610719</v>
      </c>
    </row>
    <row r="15" spans="1:3">
      <c s="4" r="A15" t="s">
        <v>24</v>
      </c>
    </row>
    <row r="16" spans="1:3">
      <c s="3" r="A16" t="s">
        <v>4</v>
      </c>
    </row>
    <row r="17" spans="1:3">
      <c s="4" r="A17" t="s">
        <v>16</v>
      </c>
      <c s="4" r="B17" t="s">
        <v>24</v>
      </c>
    </row>
    <row r="18" spans="1:3">
      <c s="4" r="A18" t="s">
        <v>18</v>
      </c>
      <c s="5" r="B18" t="n">
        <v>1061937</v>
      </c>
    </row>
    <row r="19" spans="1:3">
      <c s="4" r="A19" t="s">
        <v>19</v>
      </c>
      <c s="4" r="B19" t="s">
        <v>20</v>
      </c>
    </row>
    <row r="20" spans="1:3">
      <c s="4" r="A20" t="s">
        <v>21</v>
      </c>
      <c s="4" r="B20"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9</v>
      </c>
      <c s="2" r="B1" t="s">
        <v>1</v>
      </c>
    </row>
    <row r="2" spans="1:2">
      <c s="2" r="B2" t="s">
        <v>2</v>
      </c>
    </row>
    <row r="3" spans="1:2">
      <c s="3" r="A3" t="s">
        <v>172</v>
      </c>
    </row>
    <row r="4" spans="1:2">
      <c s="4" r="A4" t="s">
        <v>39</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83</v>
      </c>
    </row>
    <row r="4" spans="1:2">
      <c s="4" r="A4" t="s">
        <v>126</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v>
      </c>
      <c s="2" r="C1" t="s">
        <v>2</v>
      </c>
      <c s="2" r="D1" t="s">
        <v>27</v>
      </c>
    </row>
    <row r="2" spans="1:4">
      <c s="3" r="A2" t="s">
        <v>28</v>
      </c>
    </row>
    <row r="3" spans="1:4">
      <c s="4" r="A3" t="s">
        <v>29</v>
      </c>
      <c s="7" r="C3" t="n">
        <v>10683</v>
      </c>
      <c s="7" r="D3" t="n">
        <v>10575</v>
      </c>
    </row>
    <row r="4" spans="1:4">
      <c s="4" r="A4" t="s">
        <v>30</v>
      </c>
      <c s="5" r="C4" t="n">
        <v>24</v>
      </c>
    </row>
    <row r="5" spans="1:4">
      <c s="4" r="A5" t="s">
        <v>31</v>
      </c>
      <c s="5" r="C5" t="n">
        <v>130</v>
      </c>
      <c s="5" r="D5" t="n">
        <v>70</v>
      </c>
    </row>
    <row r="6" spans="1:4">
      <c s="4" r="A6" t="s">
        <v>32</v>
      </c>
      <c s="5" r="C6" t="n">
        <v>400</v>
      </c>
      <c s="5" r="D6" t="n">
        <v>433</v>
      </c>
    </row>
    <row r="7" spans="1:4">
      <c s="4" r="A7" t="s">
        <v>33</v>
      </c>
      <c s="5" r="C7" t="n">
        <v>32</v>
      </c>
      <c s="5" r="D7" t="n">
        <v>35</v>
      </c>
    </row>
    <row r="8" spans="1:4">
      <c s="4" r="A8" t="s">
        <v>34</v>
      </c>
      <c s="5" r="C8" t="n">
        <v>165</v>
      </c>
      <c s="5" r="D8" t="n">
        <v>129</v>
      </c>
    </row>
    <row r="9" spans="1:4">
      <c s="4" r="A9" t="s">
        <v>35</v>
      </c>
      <c s="5" r="C9" t="n">
        <v>267</v>
      </c>
      <c s="5" r="D9" t="n">
        <v>281</v>
      </c>
    </row>
    <row r="10" spans="1:4">
      <c s="4" r="A10" t="s">
        <v>36</v>
      </c>
      <c s="5" r="C10" t="n">
        <v>14</v>
      </c>
    </row>
    <row r="11" spans="1:4">
      <c s="4" r="A11" t="s">
        <v>37</v>
      </c>
      <c s="5" r="C11" t="n">
        <v>265</v>
      </c>
      <c s="5" r="D11" t="n">
        <v>684</v>
      </c>
    </row>
    <row r="12" spans="1:4">
      <c s="4" r="A12" t="s">
        <v>38</v>
      </c>
      <c s="5" r="C12" t="n">
        <v>11980</v>
      </c>
      <c s="5" r="D12" t="n">
        <v>12207</v>
      </c>
    </row>
    <row r="13" spans="1:4">
      <c s="3" r="A13" t="s">
        <v>39</v>
      </c>
    </row>
    <row r="14" spans="1:4">
      <c s="4" r="A14" t="s">
        <v>40</v>
      </c>
      <c s="5" r="C14" t="n">
        <v>2890</v>
      </c>
      <c s="5" r="D14" t="n">
        <v>2884</v>
      </c>
    </row>
    <row r="15" spans="1:4">
      <c s="4" r="A15" t="s">
        <v>41</v>
      </c>
      <c s="5" r="C15" t="n">
        <v>1009</v>
      </c>
      <c s="5" r="D15" t="n">
        <v>704</v>
      </c>
    </row>
    <row r="16" spans="1:4">
      <c s="4" r="A16" t="s">
        <v>42</v>
      </c>
      <c s="5" r="C16" t="n">
        <v>379</v>
      </c>
      <c s="5" r="D16" t="n">
        <v>404</v>
      </c>
    </row>
    <row r="17" spans="1:4">
      <c s="4" r="A17" t="s">
        <v>43</v>
      </c>
      <c s="5" r="C17" t="n">
        <v>4278</v>
      </c>
      <c s="5" r="D17" t="n">
        <v>3992</v>
      </c>
    </row>
    <row r="18" spans="1:4">
      <c s="4" r="A18" t="s">
        <v>44</v>
      </c>
      <c s="5" r="C18" t="n">
        <v>248</v>
      </c>
      <c s="5" r="D18" t="n">
        <v>298</v>
      </c>
    </row>
    <row r="19" spans="1:4">
      <c s="4" r="A19" t="s">
        <v>35</v>
      </c>
      <c s="5" r="C19" t="n">
        <v>318</v>
      </c>
      <c s="5" r="D19" t="n">
        <v>324</v>
      </c>
    </row>
    <row r="20" spans="1:4">
      <c s="4" r="A20" t="s">
        <v>45</v>
      </c>
      <c s="5" r="C20" t="n">
        <v>4844</v>
      </c>
      <c s="5" r="D20" t="n">
        <v>4614</v>
      </c>
    </row>
    <row r="21" spans="1:4">
      <c s="4" r="A21" t="s">
        <v>46</v>
      </c>
      <c s="5" r="C21" t="n">
        <v>148</v>
      </c>
      <c s="5" r="D21" t="n">
        <v>225</v>
      </c>
    </row>
    <row r="22" spans="1:4">
      <c s="3" r="A22" t="s">
        <v>47</v>
      </c>
    </row>
    <row r="23" spans="1:4">
      <c s="4" r="A23" t="s">
        <v>48</v>
      </c>
      <c s="5" r="C23" t="n">
        <v>7</v>
      </c>
      <c s="5" r="D23" t="n">
        <v>8</v>
      </c>
    </row>
    <row r="24" spans="1:4">
      <c s="4" r="A24" t="s">
        <v>49</v>
      </c>
      <c s="5" r="C24" t="n">
        <v>8224</v>
      </c>
      <c s="5" r="D24" t="n">
        <v>8476</v>
      </c>
    </row>
    <row r="25" spans="1:4">
      <c s="4" r="A25" t="s">
        <v>50</v>
      </c>
      <c s="5" r="C25" t="n">
        <v>-119</v>
      </c>
      <c s="5" r="D25" t="n">
        <v>-50</v>
      </c>
    </row>
    <row r="26" spans="1:4">
      <c s="4" r="A26" t="s">
        <v>51</v>
      </c>
      <c s="5" r="C26" t="n">
        <v>-1152</v>
      </c>
      <c s="5" r="D26" t="n">
        <v>-1098</v>
      </c>
    </row>
    <row r="27" spans="1:4">
      <c s="4" r="A27" t="s">
        <v>52</v>
      </c>
      <c s="5" r="C27" t="n">
        <v>6960</v>
      </c>
      <c s="5" r="D27" t="n">
        <v>7336</v>
      </c>
    </row>
    <row r="28" spans="1:4">
      <c s="4" r="A28" t="s">
        <v>53</v>
      </c>
      <c s="5" r="C28" t="n">
        <v>28</v>
      </c>
      <c s="5" r="D28" t="n">
        <v>32</v>
      </c>
    </row>
    <row r="29" spans="1:4">
      <c s="4" r="A29" t="s">
        <v>54</v>
      </c>
      <c s="5" r="C29" t="n">
        <v>6988</v>
      </c>
      <c s="5" r="D29" t="n">
        <v>7368</v>
      </c>
    </row>
    <row r="30" spans="1:4">
      <c s="4" r="A30" t="s">
        <v>55</v>
      </c>
      <c s="5" r="C30" t="n">
        <v>11980</v>
      </c>
      <c s="5" r="D30" t="n">
        <v>12207</v>
      </c>
    </row>
    <row r="31" spans="1:4">
      <c s="3" r="A31" t="s">
        <v>56</v>
      </c>
    </row>
    <row r="32" spans="1:4">
      <c s="4" r="A32" t="s">
        <v>50</v>
      </c>
      <c s="5" r="C32" t="n">
        <v>-119</v>
      </c>
      <c s="5" r="D32" t="n">
        <v>-50</v>
      </c>
    </row>
    <row r="33" spans="1:4">
      <c s="4" r="A33" t="s">
        <v>24</v>
      </c>
    </row>
    <row r="34" spans="1:4">
      <c s="3" r="A34" t="s">
        <v>28</v>
      </c>
    </row>
    <row r="35" spans="1:4">
      <c s="4" r="A35" t="s">
        <v>29</v>
      </c>
      <c s="5" r="C35" t="n">
        <v>10683</v>
      </c>
      <c s="5" r="D35" t="n">
        <v>10575</v>
      </c>
    </row>
    <row r="36" spans="1:4">
      <c s="4" r="A36" t="s">
        <v>30</v>
      </c>
      <c s="5" r="C36" t="n">
        <v>24</v>
      </c>
    </row>
    <row r="37" spans="1:4">
      <c s="4" r="A37" t="s">
        <v>31</v>
      </c>
      <c s="5" r="C37" t="n">
        <v>130</v>
      </c>
      <c s="5" r="D37" t="n">
        <v>70</v>
      </c>
    </row>
    <row r="38" spans="1:4">
      <c s="4" r="A38" t="s">
        <v>32</v>
      </c>
      <c s="5" r="C38" t="n">
        <v>400</v>
      </c>
      <c s="5" r="D38" t="n">
        <v>433</v>
      </c>
    </row>
    <row r="39" spans="1:4">
      <c s="4" r="A39" t="s">
        <v>33</v>
      </c>
      <c s="5" r="C39" t="n">
        <v>32</v>
      </c>
      <c s="5" r="D39" t="n">
        <v>35</v>
      </c>
    </row>
    <row r="40" spans="1:4">
      <c s="4" r="A40" t="s">
        <v>34</v>
      </c>
      <c s="5" r="C40" t="n">
        <v>165</v>
      </c>
      <c s="5" r="D40" t="n">
        <v>129</v>
      </c>
    </row>
    <row r="41" spans="1:4">
      <c s="4" r="A41" t="s">
        <v>35</v>
      </c>
      <c s="5" r="C41" t="n">
        <v>267</v>
      </c>
      <c s="5" r="D41" t="n">
        <v>281</v>
      </c>
    </row>
    <row r="42" spans="1:4">
      <c s="4" r="A42" t="s">
        <v>36</v>
      </c>
      <c s="5" r="C42" t="n">
        <v>14</v>
      </c>
    </row>
    <row r="43" spans="1:4">
      <c s="4" r="A43" t="s">
        <v>37</v>
      </c>
      <c s="5" r="C43" t="n">
        <v>265</v>
      </c>
      <c s="5" r="D43" t="n">
        <v>684</v>
      </c>
    </row>
    <row r="44" spans="1:4">
      <c s="4" r="A44" t="s">
        <v>38</v>
      </c>
      <c s="5" r="C44" t="n">
        <v>11980</v>
      </c>
      <c s="5" r="D44" t="n">
        <v>12207</v>
      </c>
    </row>
    <row r="45" spans="1:4">
      <c s="3" r="A45" t="s">
        <v>39</v>
      </c>
    </row>
    <row r="46" spans="1:4">
      <c s="4" r="A46" t="s">
        <v>40</v>
      </c>
      <c s="5" r="C46" t="n">
        <v>2890</v>
      </c>
      <c s="5" r="D46" t="n">
        <v>2884</v>
      </c>
    </row>
    <row r="47" spans="1:4">
      <c s="4" r="A47" t="s">
        <v>41</v>
      </c>
      <c s="5" r="C47" t="n">
        <v>1009</v>
      </c>
      <c s="5" r="D47" t="n">
        <v>704</v>
      </c>
    </row>
    <row r="48" spans="1:4">
      <c s="4" r="A48" t="s">
        <v>42</v>
      </c>
      <c s="5" r="C48" t="n">
        <v>379</v>
      </c>
      <c s="5" r="D48" t="n">
        <v>404</v>
      </c>
    </row>
    <row r="49" spans="1:4">
      <c s="4" r="A49" t="s">
        <v>43</v>
      </c>
      <c s="5" r="C49" t="n">
        <v>4278</v>
      </c>
      <c s="5" r="D49" t="n">
        <v>3992</v>
      </c>
    </row>
    <row r="50" spans="1:4">
      <c s="4" r="A50" t="s">
        <v>44</v>
      </c>
      <c s="5" r="C50" t="n">
        <v>248</v>
      </c>
      <c s="5" r="D50" t="n">
        <v>298</v>
      </c>
    </row>
    <row r="51" spans="1:4">
      <c s="4" r="A51" t="s">
        <v>35</v>
      </c>
      <c s="5" r="C51" t="n">
        <v>318</v>
      </c>
      <c s="5" r="D51" t="n">
        <v>324</v>
      </c>
    </row>
    <row r="52" spans="1:4">
      <c s="4" r="A52" t="s">
        <v>45</v>
      </c>
      <c s="5" r="C52" t="n">
        <v>4844</v>
      </c>
      <c s="5" r="D52" t="n">
        <v>4614</v>
      </c>
    </row>
    <row r="53" spans="1:4">
      <c s="4" r="A53" t="s">
        <v>46</v>
      </c>
      <c s="4" r="B53" t="s">
        <v>57</v>
      </c>
      <c s="5" r="C53" t="n">
        <v>148</v>
      </c>
      <c s="5" r="D53" t="n">
        <v>225</v>
      </c>
    </row>
    <row r="54" spans="1:4">
      <c s="3" r="A54" t="s">
        <v>47</v>
      </c>
    </row>
    <row r="55" spans="1:4">
      <c s="4" r="A55" t="s">
        <v>50</v>
      </c>
      <c s="5" r="C55" t="n">
        <v>-119</v>
      </c>
      <c s="5" r="D55" t="n">
        <v>-50</v>
      </c>
    </row>
    <row r="56" spans="1:4">
      <c s="4" r="A56" t="s">
        <v>54</v>
      </c>
      <c s="5" r="C56" t="n">
        <v>6988</v>
      </c>
      <c s="5" r="D56" t="n">
        <v>7368</v>
      </c>
    </row>
    <row r="57" spans="1:4">
      <c s="4" r="A57" t="s">
        <v>55</v>
      </c>
      <c s="5" r="C57" t="n">
        <v>11980</v>
      </c>
      <c s="5" r="D57" t="n">
        <v>12207</v>
      </c>
    </row>
    <row r="58" spans="1:4">
      <c s="3" r="A58" t="s">
        <v>56</v>
      </c>
    </row>
    <row r="59" spans="1:4">
      <c s="4" r="A59" t="s">
        <v>58</v>
      </c>
      <c s="5" r="C59" t="n">
        <v>1</v>
      </c>
      <c s="5" r="D59" t="n">
        <v>1</v>
      </c>
    </row>
    <row r="60" spans="1:4">
      <c s="4" r="A60" t="s">
        <v>59</v>
      </c>
      <c s="5" r="C60" t="n">
        <v>7078</v>
      </c>
      <c s="5" r="D60" t="n">
        <v>7385</v>
      </c>
    </row>
    <row r="61" spans="1:4">
      <c s="4" r="A61" t="s">
        <v>50</v>
      </c>
      <c s="5" r="C61" t="n">
        <v>-119</v>
      </c>
      <c s="5" r="D61" t="n">
        <v>-50</v>
      </c>
    </row>
    <row r="62" spans="1:4">
      <c s="4" r="A62" t="s">
        <v>60</v>
      </c>
      <c s="5" r="C62" t="n">
        <v>6960</v>
      </c>
      <c s="5" r="D62" t="n">
        <v>7336</v>
      </c>
    </row>
    <row r="63" spans="1:4">
      <c s="4" r="A63" t="s">
        <v>61</v>
      </c>
      <c s="5" r="C63" t="n">
        <v>28</v>
      </c>
      <c s="5" r="D63" t="n">
        <v>32</v>
      </c>
    </row>
    <row r="64" spans="1:4">
      <c s="4" r="A64" t="s">
        <v>62</v>
      </c>
      <c s="7" r="C64" t="n">
        <v>6988</v>
      </c>
      <c s="7" r="D64" t="n">
        <v>7368</v>
      </c>
    </row>
    <row r="65" spans="1:4">
      <c r="A65" t="n"/>
    </row>
    <row r="66" spans="1:4">
      <c s="4" r="A66" t="s">
        <v>57</v>
      </c>
      <c s="4" r="B66" t="s">
        <v>63</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64</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4" r="A3" t="s">
        <v>201</v>
      </c>
      <c s="4" r="B3" t="s">
        <v>202</v>
      </c>
    </row>
    <row r="4" spans="1:2">
      <c s="4" r="A4" t="s">
        <v>203</v>
      </c>
    </row>
    <row r="5" spans="1:2">
      <c s="4" r="A5" t="s">
        <v>201</v>
      </c>
      <c s="4" r="B5"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v>
      </c>
    </row>
    <row r="3" spans="1:2">
      <c s="4" r="A3" t="s">
        <v>166</v>
      </c>
      <c s="4" r="B3" t="s">
        <v>206</v>
      </c>
    </row>
    <row r="4" spans="1:2">
      <c s="4" r="A4" t="s">
        <v>24</v>
      </c>
    </row>
    <row r="5" spans="1:2">
      <c s="4" r="A5" t="s">
        <v>166</v>
      </c>
      <c s="4" r="B5"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8</v>
      </c>
      <c s="2" r="B1" t="s">
        <v>1</v>
      </c>
    </row>
    <row r="2" spans="1:2">
      <c s="2" r="B2" t="s">
        <v>2</v>
      </c>
    </row>
    <row r="3" spans="1:2">
      <c s="3" r="A3" t="s">
        <v>170</v>
      </c>
    </row>
    <row r="4" spans="1:2">
      <c s="4" r="A4" t="s">
        <v>169</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0</v>
      </c>
      <c s="2" r="B1" t="s">
        <v>1</v>
      </c>
    </row>
    <row r="2" spans="1:2">
      <c s="2" r="B2" t="s">
        <v>2</v>
      </c>
    </row>
    <row r="3" spans="1:2">
      <c s="3" r="A3" t="s">
        <v>178</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83</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86</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189</v>
      </c>
    </row>
    <row r="4" spans="1:2">
      <c s="4" r="A4" t="s">
        <v>236</v>
      </c>
      <c s="4" r="B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27</v>
      </c>
    </row>
    <row r="2" spans="1:3">
      <c s="4" r="A2" t="s">
        <v>65</v>
      </c>
      <c s="7" r="B2" t="n">
        <v>391</v>
      </c>
      <c s="7" r="C2" t="n">
        <v>386</v>
      </c>
    </row>
    <row r="3" spans="1:3">
      <c s="4" r="A3" t="s">
        <v>41</v>
      </c>
      <c s="7" r="B3" t="n">
        <v>1009</v>
      </c>
      <c s="7" r="C3" t="n">
        <v>704</v>
      </c>
    </row>
    <row r="4" spans="1:3">
      <c s="4" r="A4" t="s">
        <v>66</v>
      </c>
      <c s="8" r="B4" t="n">
        <v>0.01</v>
      </c>
      <c s="8" r="C4" t="n">
        <v>0.01</v>
      </c>
    </row>
    <row r="5" spans="1:3">
      <c s="4" r="A5" t="s">
        <v>67</v>
      </c>
      <c s="5" r="B5" t="n">
        <v>1050000000</v>
      </c>
      <c s="5" r="C5" t="n">
        <v>1050000000</v>
      </c>
    </row>
    <row r="6" spans="1:3">
      <c s="4" r="A6" t="s">
        <v>68</v>
      </c>
      <c s="5" r="B6" t="n">
        <v>738500000</v>
      </c>
      <c s="5" r="C6" t="n">
        <v>755800000</v>
      </c>
    </row>
    <row r="7" spans="1:3">
      <c s="4" r="A7" t="s">
        <v>69</v>
      </c>
      <c s="5" r="B7" t="n">
        <v>738500000</v>
      </c>
      <c s="5" r="C7" t="n">
        <v>755800000</v>
      </c>
    </row>
    <row r="8" spans="1:3">
      <c s="4" r="A8" t="s">
        <v>24</v>
      </c>
    </row>
    <row r="9" spans="1:3">
      <c s="4" r="A9" t="s">
        <v>65</v>
      </c>
      <c s="7" r="B9" t="n">
        <v>391</v>
      </c>
      <c s="7" r="C9" t="n">
        <v>386</v>
      </c>
    </row>
    <row r="10" spans="1:3">
      <c s="4" r="A10" t="s">
        <v>41</v>
      </c>
      <c s="5" r="B10" t="n">
        <v>1009</v>
      </c>
      <c s="5" r="C10" t="n">
        <v>704</v>
      </c>
    </row>
    <row r="11" spans="1:3">
      <c s="4" r="A11" t="s">
        <v>70</v>
      </c>
    </row>
    <row r="12" spans="1:3">
      <c s="4" r="A12" t="s">
        <v>41</v>
      </c>
      <c s="5" r="B12" t="n">
        <v>800</v>
      </c>
      <c s="5" r="C12" t="n">
        <v>500</v>
      </c>
    </row>
    <row r="13" spans="1:3">
      <c s="4" r="A13" t="s">
        <v>71</v>
      </c>
    </row>
    <row r="14" spans="1:3">
      <c s="4" r="A14" t="s">
        <v>41</v>
      </c>
      <c s="7" r="B14" t="n">
        <v>800</v>
      </c>
      <c s="7" r="C14" t="n">
        <v>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192</v>
      </c>
    </row>
    <row r="4" spans="1:2">
      <c s="4" r="A4" t="s">
        <v>239</v>
      </c>
      <c s="4" r="B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s="1" r="A1" t="s">
        <v>241</v>
      </c>
      <c s="2" r="B1" t="s">
        <v>73</v>
      </c>
    </row>
    <row r="2" spans="1:2">
      <c s="2" r="B2" t="s">
        <v>242</v>
      </c>
    </row>
    <row r="3" spans="1:2">
      <c s="3" r="A3" t="s">
        <v>243</v>
      </c>
    </row>
    <row r="4" spans="1:2">
      <c s="4" r="A4" t="s">
        <v>244</v>
      </c>
      <c s="7" r="B4" t="n">
        <v>22</v>
      </c>
    </row>
    <row r="5" spans="1:2">
      <c s="4" r="A5" t="s">
        <v>245</v>
      </c>
    </row>
    <row r="6" spans="1:2">
      <c s="3" r="A6" t="s">
        <v>243</v>
      </c>
    </row>
    <row r="7" spans="1:2">
      <c s="4" r="A7" t="s">
        <v>246</v>
      </c>
      <c s="9" r="B7" t="n">
        <v>8.699999999999999</v>
      </c>
    </row>
    <row r="8" spans="1:2">
      <c s="4" r="A8" t="s">
        <v>247</v>
      </c>
      <c s="4" r="B8" t="s">
        <v>248</v>
      </c>
    </row>
    <row r="9" spans="1:2">
      <c s="4" r="A9" t="s">
        <v>249</v>
      </c>
      <c s="10" r="B9" t="n">
        <v>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s="1" r="A1" t="s">
        <v>250</v>
      </c>
      <c s="2" r="B1" t="s">
        <v>73</v>
      </c>
    </row>
    <row r="2" spans="1:2">
      <c s="2" r="B2" t="s">
        <v>242</v>
      </c>
    </row>
    <row r="3" spans="1:2">
      <c s="3" r="A3" t="s">
        <v>243</v>
      </c>
    </row>
    <row r="4" spans="1:2">
      <c s="4" r="A4" t="s">
        <v>244</v>
      </c>
      <c s="7" r="B4" t="n">
        <v>22</v>
      </c>
    </row>
    <row r="5" spans="1:2">
      <c s="4" r="A5" t="s">
        <v>245</v>
      </c>
    </row>
    <row r="6" spans="1:2">
      <c s="3" r="A6" t="s">
        <v>243</v>
      </c>
    </row>
    <row r="7" spans="1:2">
      <c s="4" r="A7" t="s">
        <v>246</v>
      </c>
      <c s="9" r="B7" t="n">
        <v>8.699999999999999</v>
      </c>
    </row>
    <row r="8" spans="1:2">
      <c s="4" r="A8" t="s">
        <v>247</v>
      </c>
      <c s="4" r="B8" t="s">
        <v>248</v>
      </c>
    </row>
    <row r="9" spans="1:2">
      <c s="4" r="A9" t="s">
        <v>249</v>
      </c>
      <c s="10" r="B9" t="n">
        <v>0.7</v>
      </c>
    </row>
    <row r="10" spans="1:2">
      <c s="4" r="A10" t="s">
        <v>24</v>
      </c>
    </row>
    <row r="11" spans="1:2">
      <c s="3" r="A11" t="s">
        <v>243</v>
      </c>
    </row>
    <row r="12" spans="1:2">
      <c s="4" r="A12" t="s">
        <v>244</v>
      </c>
      <c s="7" r="B12" t="n">
        <v>22</v>
      </c>
    </row>
    <row r="13" spans="1:2">
      <c s="4" r="A13" t="s">
        <v>251</v>
      </c>
    </row>
    <row r="14" spans="1:2">
      <c s="3" r="A14" t="s">
        <v>243</v>
      </c>
    </row>
    <row r="15" spans="1:2">
      <c s="4" r="A15" t="s">
        <v>246</v>
      </c>
      <c s="9" r="B15" t="n">
        <v>8.699999999999999</v>
      </c>
    </row>
    <row r="16" spans="1:2">
      <c s="4" r="A16" t="s">
        <v>247</v>
      </c>
      <c s="4" r="B16" t="s">
        <v>248</v>
      </c>
    </row>
    <row r="17" spans="1:2">
      <c s="4" r="A17" t="s">
        <v>249</v>
      </c>
      <c s="10" r="B17" t="n">
        <v>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9"/>
    <col customWidth="1" max="3" min="3" width="23"/>
  </cols>
  <sheetData>
    <row r="1" spans="1:3">
      <c s="1" r="A1" t="s">
        <v>252</v>
      </c>
      <c s="2" r="B1" t="s">
        <v>253</v>
      </c>
      <c s="2" r="C1" t="s">
        <v>254</v>
      </c>
    </row>
    <row r="2" spans="1:3">
      <c s="3" r="A2" t="s">
        <v>255</v>
      </c>
    </row>
    <row r="3" spans="1:3">
      <c s="4" r="A3" t="s">
        <v>256</v>
      </c>
      <c s="5" r="C3" t="n">
        <v>110</v>
      </c>
    </row>
    <row r="4" spans="1:3">
      <c s="4" r="A4" t="s">
        <v>257</v>
      </c>
    </row>
    <row r="5" spans="1:3">
      <c s="3" r="A5" t="s">
        <v>255</v>
      </c>
    </row>
    <row r="6" spans="1:3">
      <c s="4" r="A6" t="s">
        <v>256</v>
      </c>
      <c s="5" r="C6" t="n">
        <v>1</v>
      </c>
    </row>
    <row r="7" spans="1:3">
      <c s="4" r="A7" t="s">
        <v>258</v>
      </c>
    </row>
    <row r="8" spans="1:3">
      <c s="3" r="A8" t="s">
        <v>255</v>
      </c>
    </row>
    <row r="9" spans="1:3">
      <c s="4" r="A9" t="s">
        <v>256</v>
      </c>
      <c s="5" r="B9" t="n">
        <v>108</v>
      </c>
    </row>
    <row r="10" spans="1:3">
      <c s="4" r="A10" t="s">
        <v>259</v>
      </c>
    </row>
    <row r="11" spans="1:3">
      <c s="3" r="A11" t="s">
        <v>255</v>
      </c>
    </row>
    <row r="12" spans="1:3">
      <c s="4" r="A12" t="s">
        <v>256</v>
      </c>
      <c s="5" r="B12" t="n">
        <v>1</v>
      </c>
    </row>
    <row r="13" spans="1:3">
      <c s="4" r="A13" t="s">
        <v>203</v>
      </c>
    </row>
    <row r="14" spans="1:3">
      <c s="3" r="A14" t="s">
        <v>255</v>
      </c>
    </row>
    <row r="15" spans="1:3">
      <c s="4" r="A15" t="s">
        <v>256</v>
      </c>
      <c s="5" r="C15" t="n">
        <v>18</v>
      </c>
    </row>
    <row r="16" spans="1:3">
      <c s="4" r="A16" t="s">
        <v>260</v>
      </c>
      <c s="5" r="C16" t="n">
        <v>2</v>
      </c>
    </row>
    <row r="17" spans="1:3">
      <c s="4" r="A17" t="s">
        <v>261</v>
      </c>
    </row>
    <row r="18" spans="1:3">
      <c s="3" r="A18" t="s">
        <v>255</v>
      </c>
    </row>
    <row r="19" spans="1:3">
      <c s="4" r="A19" t="s">
        <v>256</v>
      </c>
      <c s="5" r="B19" t="n">
        <v>10</v>
      </c>
    </row>
    <row r="20" spans="1:3">
      <c s="4" r="A20" t="s">
        <v>262</v>
      </c>
    </row>
    <row r="21" spans="1:3">
      <c s="3" r="A21" t="s">
        <v>255</v>
      </c>
    </row>
    <row r="22" spans="1:3">
      <c s="4" r="A22" t="s">
        <v>263</v>
      </c>
      <c s="4" r="C22" t="s">
        <v>264</v>
      </c>
    </row>
    <row r="23" spans="1:3">
      <c s="4" r="A23" t="s">
        <v>265</v>
      </c>
    </row>
    <row r="24" spans="1:3">
      <c s="3" r="A24" t="s">
        <v>255</v>
      </c>
    </row>
    <row r="25" spans="1:3">
      <c s="4" r="A25" t="s">
        <v>256</v>
      </c>
      <c s="5" r="B25" t="n">
        <v>3</v>
      </c>
    </row>
    <row r="26" spans="1:3">
      <c s="4" r="A26" t="s">
        <v>266</v>
      </c>
    </row>
    <row r="27" spans="1:3">
      <c s="3" r="A27" t="s">
        <v>255</v>
      </c>
    </row>
    <row r="28" spans="1:3">
      <c s="4" r="A28" t="s">
        <v>263</v>
      </c>
      <c s="4" r="C28" t="s">
        <v>267</v>
      </c>
    </row>
    <row r="29" spans="1:3">
      <c s="4" r="A29" t="s">
        <v>268</v>
      </c>
    </row>
    <row r="30" spans="1:3">
      <c s="3" r="A30" t="s">
        <v>255</v>
      </c>
    </row>
    <row r="31" spans="1:3">
      <c s="4" r="A31" t="s">
        <v>256</v>
      </c>
      <c s="5" r="B31" t="n">
        <v>7</v>
      </c>
    </row>
    <row r="32" spans="1:3">
      <c s="4" r="A32" t="s">
        <v>269</v>
      </c>
    </row>
    <row r="33" spans="1:3">
      <c s="3" r="A33" t="s">
        <v>255</v>
      </c>
    </row>
    <row r="34" spans="1:3">
      <c s="4" r="A34" t="s">
        <v>263</v>
      </c>
      <c s="4" r="C34" t="s">
        <v>270</v>
      </c>
    </row>
    <row r="35" spans="1:3">
      <c s="4" r="A35" t="s">
        <v>271</v>
      </c>
    </row>
    <row r="36" spans="1:3">
      <c s="3" r="A36" t="s">
        <v>255</v>
      </c>
    </row>
    <row r="37" spans="1:3">
      <c s="4" r="A37" t="s">
        <v>256</v>
      </c>
      <c s="5" r="C37" t="n">
        <v>1</v>
      </c>
    </row>
    <row r="38" spans="1:3">
      <c s="4" r="A38" t="s">
        <v>272</v>
      </c>
    </row>
    <row r="39" spans="1:3">
      <c s="3" r="A39" t="s">
        <v>255</v>
      </c>
    </row>
    <row r="40" spans="1:3">
      <c s="4" r="A40" t="s">
        <v>256</v>
      </c>
      <c s="5" r="C40" t="n">
        <v>3</v>
      </c>
    </row>
    <row r="41" spans="1:3">
      <c s="4" r="A41" t="s">
        <v>273</v>
      </c>
      <c s="5" r="C41" t="n">
        <v>4</v>
      </c>
    </row>
    <row r="42" spans="1:3">
      <c s="4" r="A42" t="s">
        <v>17</v>
      </c>
    </row>
    <row r="43" spans="1:3">
      <c s="3" r="A43" t="s">
        <v>255</v>
      </c>
    </row>
    <row r="44" spans="1:3">
      <c s="4" r="A44" t="s">
        <v>274</v>
      </c>
      <c s="4" r="C44" t="s">
        <v>2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76</v>
      </c>
      <c s="2" r="B1" t="s">
        <v>3</v>
      </c>
      <c s="2" r="C1" t="s">
        <v>2</v>
      </c>
    </row>
    <row r="2" spans="1:3">
      <c s="3" r="A2" t="s">
        <v>277</v>
      </c>
    </row>
    <row r="3" spans="1:3">
      <c s="4" r="A3" t="s">
        <v>278</v>
      </c>
      <c s="5" r="C3" t="n">
        <v>110</v>
      </c>
    </row>
    <row r="4" spans="1:3">
      <c s="4" r="A4" t="s">
        <v>203</v>
      </c>
    </row>
    <row r="5" spans="1:3">
      <c s="3" r="A5" t="s">
        <v>277</v>
      </c>
    </row>
    <row r="6" spans="1:3">
      <c s="4" r="A6" t="s">
        <v>278</v>
      </c>
      <c s="5" r="C6" t="n">
        <v>18</v>
      </c>
    </row>
    <row r="7" spans="1:3">
      <c s="4" r="A7" t="s">
        <v>258</v>
      </c>
    </row>
    <row r="8" spans="1:3">
      <c s="3" r="A8" t="s">
        <v>277</v>
      </c>
    </row>
    <row r="9" spans="1:3">
      <c s="4" r="A9" t="s">
        <v>278</v>
      </c>
      <c s="5" r="B9" t="n">
        <v>108</v>
      </c>
    </row>
    <row r="10" spans="1:3">
      <c s="4" r="A10" t="s">
        <v>279</v>
      </c>
    </row>
    <row r="11" spans="1:3">
      <c s="3" r="A11" t="s">
        <v>277</v>
      </c>
    </row>
    <row r="12" spans="1:3">
      <c s="4" r="A12" t="s">
        <v>278</v>
      </c>
      <c s="5" r="B12" t="n">
        <v>10</v>
      </c>
    </row>
    <row r="13" spans="1:3">
      <c s="4" r="A13" t="s">
        <v>280</v>
      </c>
    </row>
    <row r="14" spans="1:3">
      <c s="3" r="A14" t="s">
        <v>277</v>
      </c>
    </row>
    <row r="15" spans="1:3">
      <c s="4" r="A15" t="s">
        <v>278</v>
      </c>
      <c s="5" r="C15" t="n">
        <v>94</v>
      </c>
    </row>
    <row r="16" spans="1:3">
      <c s="4" r="A16" t="s">
        <v>281</v>
      </c>
    </row>
    <row r="17" spans="1:3">
      <c s="3" r="A17" t="s">
        <v>277</v>
      </c>
    </row>
    <row r="18" spans="1:3">
      <c s="4" r="A18" t="s">
        <v>278</v>
      </c>
      <c s="5" r="B18" t="n">
        <v>94</v>
      </c>
    </row>
    <row r="19" spans="1:3">
      <c s="4" r="A19" t="s">
        <v>257</v>
      </c>
    </row>
    <row r="20" spans="1:3">
      <c s="3" r="A20" t="s">
        <v>277</v>
      </c>
    </row>
    <row r="21" spans="1:3">
      <c s="4" r="A21" t="s">
        <v>278</v>
      </c>
      <c s="5" r="C21" t="n">
        <v>1</v>
      </c>
    </row>
    <row r="22" spans="1:3">
      <c s="4" r="A22" t="s">
        <v>282</v>
      </c>
    </row>
    <row r="23" spans="1:3">
      <c s="3" r="A23" t="s">
        <v>277</v>
      </c>
    </row>
    <row r="24" spans="1:3">
      <c s="4" r="A24" t="s">
        <v>278</v>
      </c>
      <c s="5" r="B24" t="n">
        <v>1</v>
      </c>
    </row>
    <row r="25" spans="1:3">
      <c s="4" r="A25" t="s">
        <v>283</v>
      </c>
    </row>
    <row r="26" spans="1:3">
      <c s="3" r="A26" t="s">
        <v>277</v>
      </c>
    </row>
    <row r="27" spans="1:3">
      <c s="4" r="A27" t="s">
        <v>278</v>
      </c>
      <c s="5" r="C27" t="n">
        <v>3</v>
      </c>
    </row>
    <row r="28" spans="1:3">
      <c s="4" r="A28" t="s">
        <v>284</v>
      </c>
    </row>
    <row r="29" spans="1:3">
      <c s="3" r="A29" t="s">
        <v>277</v>
      </c>
    </row>
    <row r="30" spans="1:3">
      <c s="4" r="A30" t="s">
        <v>278</v>
      </c>
      <c s="5" r="B30" t="n">
        <v>3</v>
      </c>
    </row>
    <row r="31" spans="1:3">
      <c s="4" r="A31" t="s">
        <v>285</v>
      </c>
    </row>
    <row r="32" spans="1:3">
      <c s="3" r="A32" t="s">
        <v>277</v>
      </c>
    </row>
    <row r="33" spans="1:3">
      <c s="4" r="A33" t="s">
        <v>278</v>
      </c>
      <c s="5" r="C33" t="n">
        <v>2</v>
      </c>
    </row>
    <row r="34" spans="1:3">
      <c s="4" r="A34" t="s">
        <v>286</v>
      </c>
    </row>
    <row r="35" spans="1:3">
      <c s="3" r="A35" t="s">
        <v>277</v>
      </c>
    </row>
    <row r="36" spans="1:3">
      <c s="4" r="A36" t="s">
        <v>278</v>
      </c>
      <c s="5" r="B36" t="n">
        <v>2</v>
      </c>
    </row>
    <row r="37" spans="1:3">
      <c s="4" r="A37" t="s">
        <v>287</v>
      </c>
    </row>
    <row r="38" spans="1:3">
      <c s="3" r="A38" t="s">
        <v>277</v>
      </c>
    </row>
    <row r="39" spans="1:3">
      <c s="4" r="A39" t="s">
        <v>278</v>
      </c>
      <c s="5" r="C39" t="n">
        <v>2</v>
      </c>
    </row>
    <row r="40" spans="1:3">
      <c s="4" r="A40" t="s">
        <v>288</v>
      </c>
    </row>
    <row r="41" spans="1:3">
      <c s="3" r="A41" t="s">
        <v>277</v>
      </c>
    </row>
    <row r="42" spans="1:3">
      <c s="4" r="A42" t="s">
        <v>278</v>
      </c>
      <c s="5" r="B42" t="n">
        <v>2</v>
      </c>
    </row>
    <row r="43" spans="1:3">
      <c s="4" r="A43" t="s">
        <v>289</v>
      </c>
    </row>
    <row r="44" spans="1:3">
      <c s="3" r="A44" t="s">
        <v>277</v>
      </c>
    </row>
    <row r="45" spans="1:3">
      <c s="4" r="A45" t="s">
        <v>278</v>
      </c>
      <c s="5" r="C45" t="n">
        <v>1</v>
      </c>
    </row>
    <row r="46" spans="1:3">
      <c s="4" r="A46" t="s">
        <v>290</v>
      </c>
    </row>
    <row r="47" spans="1:3">
      <c s="3" r="A47" t="s">
        <v>277</v>
      </c>
    </row>
    <row r="48" spans="1:3">
      <c s="4" r="A48" t="s">
        <v>278</v>
      </c>
      <c s="5" r="B48" t="n">
        <v>1</v>
      </c>
    </row>
    <row r="49" spans="1:3">
      <c s="4" r="A49" t="s">
        <v>291</v>
      </c>
    </row>
    <row r="50" spans="1:3">
      <c s="3" r="A50" t="s">
        <v>277</v>
      </c>
    </row>
    <row r="51" spans="1:3">
      <c s="4" r="A51" t="s">
        <v>278</v>
      </c>
      <c s="5" r="C51" t="n">
        <v>7</v>
      </c>
    </row>
    <row r="52" spans="1:3">
      <c s="4" r="A52" t="s">
        <v>292</v>
      </c>
    </row>
    <row r="53" spans="1:3">
      <c s="3" r="A53" t="s">
        <v>277</v>
      </c>
    </row>
    <row r="54" spans="1:3">
      <c s="4" r="A54" t="s">
        <v>278</v>
      </c>
      <c s="5" r="B54" t="n">
        <v>5</v>
      </c>
    </row>
    <row r="55" spans="1:3">
      <c s="4" r="A55" t="s">
        <v>293</v>
      </c>
    </row>
    <row r="56" spans="1:3">
      <c s="3" r="A56" t="s">
        <v>277</v>
      </c>
    </row>
    <row r="57" spans="1:3">
      <c s="4" r="A57" t="s">
        <v>278</v>
      </c>
      <c s="5" r="C57" t="n">
        <v>3</v>
      </c>
    </row>
    <row r="58" spans="1:3">
      <c s="4" r="A58" t="s">
        <v>294</v>
      </c>
    </row>
    <row r="59" spans="1:3">
      <c s="3" r="A59" t="s">
        <v>277</v>
      </c>
    </row>
    <row r="60" spans="1:3">
      <c s="4" r="A60" t="s">
        <v>278</v>
      </c>
      <c s="5" r="B60" t="n">
        <v>1</v>
      </c>
    </row>
    <row r="61" spans="1:3">
      <c s="4" r="A61" t="s">
        <v>295</v>
      </c>
    </row>
    <row r="62" spans="1:3">
      <c s="3" r="A62" t="s">
        <v>277</v>
      </c>
    </row>
    <row r="63" spans="1:3">
      <c s="4" r="A63" t="s">
        <v>278</v>
      </c>
      <c s="5" r="C63" t="n">
        <v>4</v>
      </c>
    </row>
    <row r="64" spans="1:3">
      <c s="4" r="A64" t="s">
        <v>296</v>
      </c>
    </row>
    <row r="65" spans="1:3">
      <c s="3" r="A65" t="s">
        <v>277</v>
      </c>
    </row>
    <row r="66" spans="1:3">
      <c s="4" r="A66" t="s">
        <v>278</v>
      </c>
      <c s="5" r="B66" t="n">
        <v>3</v>
      </c>
    </row>
    <row r="67" spans="1:3">
      <c s="4" r="A67" t="s">
        <v>297</v>
      </c>
    </row>
    <row r="68" spans="1:3">
      <c s="3" r="A68" t="s">
        <v>277</v>
      </c>
    </row>
    <row r="69" spans="1:3">
      <c s="4" r="A69" t="s">
        <v>278</v>
      </c>
      <c s="5" r="C69" t="n">
        <v>2</v>
      </c>
    </row>
    <row r="70" spans="1:3">
      <c s="4" r="A70" t="s">
        <v>298</v>
      </c>
    </row>
    <row r="71" spans="1:3">
      <c s="3" r="A71" t="s">
        <v>277</v>
      </c>
    </row>
    <row r="72" spans="1:3">
      <c s="4" r="A72" t="s">
        <v>278</v>
      </c>
      <c s="5" r="B72" t="n">
        <v>1</v>
      </c>
    </row>
    <row r="73" spans="1:3">
      <c s="4" r="A73" t="s">
        <v>299</v>
      </c>
    </row>
    <row r="74" spans="1:3">
      <c s="3" r="A74" t="s">
        <v>277</v>
      </c>
    </row>
    <row r="75" spans="1:3">
      <c s="4" r="A75" t="s">
        <v>278</v>
      </c>
      <c s="5" r="C75" t="n">
        <v>3</v>
      </c>
    </row>
    <row r="76" spans="1:3">
      <c s="4" r="A76" t="s">
        <v>300</v>
      </c>
    </row>
    <row r="77" spans="1:3">
      <c s="3" r="A77" t="s">
        <v>277</v>
      </c>
    </row>
    <row r="78" spans="1:3">
      <c s="4" r="A78" t="s">
        <v>278</v>
      </c>
      <c s="5" r="C78" t="n">
        <v>1</v>
      </c>
    </row>
    <row r="79" spans="1:3">
      <c s="4" r="A79" t="s">
        <v>301</v>
      </c>
    </row>
    <row r="80" spans="1:3">
      <c s="3" r="A80" t="s">
        <v>277</v>
      </c>
    </row>
    <row r="81" spans="1:3">
      <c s="4" r="A81" t="s">
        <v>278</v>
      </c>
      <c s="5" r="C81" t="n">
        <v>2</v>
      </c>
    </row>
    <row r="82" spans="1:3">
      <c s="4" r="A82" t="s">
        <v>302</v>
      </c>
    </row>
    <row r="83" spans="1:3">
      <c s="3" r="A83" t="s">
        <v>277</v>
      </c>
    </row>
    <row r="84" spans="1:3">
      <c s="4" r="A84" t="s">
        <v>278</v>
      </c>
      <c s="5" r="B84" t="n">
        <v>2</v>
      </c>
    </row>
    <row r="85" spans="1:3">
      <c s="4" r="A85" t="s">
        <v>303</v>
      </c>
    </row>
    <row r="86" spans="1:3">
      <c s="3" r="A86" t="s">
        <v>277</v>
      </c>
    </row>
    <row r="87" spans="1:3">
      <c s="4" r="A87" t="s">
        <v>278</v>
      </c>
      <c s="5" r="C87" t="n">
        <v>1</v>
      </c>
    </row>
    <row r="88" spans="1:3">
      <c s="4" r="A88" t="s">
        <v>304</v>
      </c>
    </row>
    <row r="89" spans="1:3">
      <c s="3" r="A89" t="s">
        <v>277</v>
      </c>
    </row>
    <row r="90" spans="1:3">
      <c s="4" r="A90" t="s">
        <v>278</v>
      </c>
      <c s="5" r="B90" t="n">
        <v>1</v>
      </c>
    </row>
    <row r="91" spans="1:3">
      <c s="4" r="A91" t="s">
        <v>305</v>
      </c>
    </row>
    <row r="92" spans="1:3">
      <c s="3" r="A92" t="s">
        <v>277</v>
      </c>
    </row>
    <row r="93" spans="1:3">
      <c s="4" r="A93" t="s">
        <v>278</v>
      </c>
      <c s="5" r="C93" t="n">
        <v>1</v>
      </c>
    </row>
    <row r="94" spans="1:3">
      <c s="4" r="A94" t="s">
        <v>306</v>
      </c>
    </row>
    <row r="95" spans="1:3">
      <c s="3" r="A95" t="s">
        <v>277</v>
      </c>
    </row>
    <row r="96" spans="1:3">
      <c s="4" r="A96" t="s">
        <v>278</v>
      </c>
      <c s="5" r="B96" t="n">
        <v>1</v>
      </c>
    </row>
    <row r="97" spans="1:3">
      <c s="4" r="A97" t="s">
        <v>307</v>
      </c>
    </row>
    <row r="98" spans="1:3">
      <c s="3" r="A98" t="s">
        <v>277</v>
      </c>
    </row>
    <row r="99" spans="1:3">
      <c s="4" r="A99" t="s">
        <v>278</v>
      </c>
      <c s="5" r="C99" t="n">
        <v>1</v>
      </c>
    </row>
    <row r="100" spans="1:3">
      <c s="4" r="A100" t="s">
        <v>308</v>
      </c>
    </row>
    <row r="101" spans="1:3">
      <c s="3" r="A101" t="s">
        <v>277</v>
      </c>
    </row>
    <row r="102" spans="1:3">
      <c s="4" r="A102" t="s">
        <v>278</v>
      </c>
      <c s="5" r="B102"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r="A1" t="s">
        <v>309</v>
      </c>
      <c s="2" r="B1" t="s">
        <v>1</v>
      </c>
    </row>
    <row r="2" spans="1:2">
      <c s="2" r="B2" t="s">
        <v>310</v>
      </c>
    </row>
    <row r="3" spans="1:2">
      <c s="3" r="A3" t="s">
        <v>311</v>
      </c>
    </row>
    <row r="4" spans="1:2">
      <c s="4" r="A4" t="s">
        <v>312</v>
      </c>
      <c s="10" r="B4" t="n">
        <v>9.199999999999999</v>
      </c>
    </row>
    <row r="5" spans="1:2">
      <c s="4" r="A5" t="s">
        <v>313</v>
      </c>
      <c s="10" r="B5" t="n">
        <v>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14</v>
      </c>
      <c s="2" r="C1" t="s">
        <v>73</v>
      </c>
      <c s="2" r="E1" t="s">
        <v>1</v>
      </c>
    </row>
    <row r="2" spans="1:6">
      <c s="2" r="C2" t="s">
        <v>2</v>
      </c>
      <c s="2" r="D2" t="s">
        <v>74</v>
      </c>
      <c s="2" r="E2" t="s">
        <v>2</v>
      </c>
      <c s="2" r="F2" t="s">
        <v>74</v>
      </c>
    </row>
    <row r="3" spans="1:6">
      <c s="3" r="A3" t="s">
        <v>167</v>
      </c>
    </row>
    <row r="4" spans="1:6">
      <c s="4" r="A4" t="s">
        <v>95</v>
      </c>
      <c s="7" r="C4" t="n">
        <v>85</v>
      </c>
      <c s="7" r="D4" t="n">
        <v>145</v>
      </c>
      <c s="7" r="E4" t="n">
        <v>405</v>
      </c>
      <c s="7" r="F4" t="n">
        <v>489</v>
      </c>
    </row>
    <row r="5" spans="1:6">
      <c s="4" r="A5" t="s">
        <v>96</v>
      </c>
      <c s="5" r="D5" t="n">
        <v>-1</v>
      </c>
      <c s="5" r="E5" t="n">
        <v>-10</v>
      </c>
      <c s="5" r="F5" t="n">
        <v>-11</v>
      </c>
    </row>
    <row r="6" spans="1:6">
      <c s="4" r="A6" t="s">
        <v>97</v>
      </c>
      <c s="5" r="C6" t="n">
        <v>85</v>
      </c>
      <c s="5" r="D6" t="n">
        <v>144</v>
      </c>
      <c s="5" r="E6" t="n">
        <v>395</v>
      </c>
      <c s="5" r="F6" t="n">
        <v>478</v>
      </c>
    </row>
    <row r="7" spans="1:6">
      <c s="4" r="A7" t="s">
        <v>315</v>
      </c>
      <c s="7" r="C7" t="n">
        <v>85</v>
      </c>
      <c s="7" r="D7" t="n">
        <v>144</v>
      </c>
      <c s="7" r="E7" t="n">
        <v>395</v>
      </c>
      <c s="7" r="F7" t="n">
        <v>478</v>
      </c>
    </row>
    <row r="8" spans="1:6">
      <c s="4" r="A8" t="s">
        <v>316</v>
      </c>
      <c s="10" r="C8" t="n">
        <v>746.4</v>
      </c>
      <c s="10" r="D8" t="n">
        <v>755.6</v>
      </c>
      <c s="10" r="E8" t="n">
        <v>752.1</v>
      </c>
      <c s="10" r="F8" t="n">
        <v>755.3</v>
      </c>
    </row>
    <row r="9" spans="1:6">
      <c s="4" r="A9" t="s">
        <v>317</v>
      </c>
      <c s="10" r="C9" t="n">
        <v>0.4</v>
      </c>
      <c s="10" r="D9" t="n">
        <v>0.8</v>
      </c>
      <c s="10" r="E9" t="n">
        <v>0.4</v>
      </c>
      <c s="10" r="F9" t="n">
        <v>0.7</v>
      </c>
    </row>
    <row r="10" spans="1:6">
      <c s="4" r="A10" t="s">
        <v>318</v>
      </c>
      <c s="4" r="B10" t="s">
        <v>57</v>
      </c>
      <c s="10" r="C10" t="n">
        <v>746.8</v>
      </c>
      <c s="10" r="D10" t="n">
        <v>756.4</v>
      </c>
      <c s="10" r="E10" t="n">
        <v>752.5</v>
      </c>
      <c s="5" r="F10" t="n">
        <v>756</v>
      </c>
    </row>
    <row r="11" spans="1:6">
      <c s="4" r="A11" t="s">
        <v>98</v>
      </c>
      <c s="8" r="C11" t="n">
        <v>0.11</v>
      </c>
      <c s="8" r="D11" t="n">
        <v>0.19</v>
      </c>
      <c s="8" r="E11" t="n">
        <v>0.53</v>
      </c>
      <c s="8" r="F11" t="n">
        <v>0.63</v>
      </c>
    </row>
    <row r="12" spans="1:6">
      <c s="4" r="A12" t="s">
        <v>99</v>
      </c>
      <c s="8" r="C12" t="n">
        <v>0.11</v>
      </c>
      <c s="8" r="D12" t="n">
        <v>0.19</v>
      </c>
      <c s="8" r="E12" t="n">
        <v>0.53</v>
      </c>
      <c s="8" r="F12" t="n">
        <v>0.63</v>
      </c>
    </row>
    <row r="13" spans="1:6">
      <c r="A13" t="n"/>
    </row>
    <row r="14" spans="1:6">
      <c s="4" r="A14" t="s">
        <v>57</v>
      </c>
      <c s="4" r="B14" t="s">
        <v>319</v>
      </c>
    </row>
  </sheetData>
  <mergeCells count="5">
    <mergeCell ref="A1:B2"/>
    <mergeCell ref="C1:D1"/>
    <mergeCell ref="E1:F1"/>
    <mergeCell ref="A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3</v>
      </c>
      <c s="2" r="D1" t="s">
        <v>1</v>
      </c>
    </row>
    <row r="2" spans="1:5">
      <c s="2" r="B2" t="s">
        <v>2</v>
      </c>
      <c s="2" r="C2" t="s">
        <v>74</v>
      </c>
      <c s="2" r="D2" t="s">
        <v>2</v>
      </c>
      <c s="2" r="E2" t="s">
        <v>74</v>
      </c>
    </row>
    <row r="3" spans="1:5">
      <c s="3" r="A3" t="s">
        <v>167</v>
      </c>
    </row>
    <row r="4" spans="1:5">
      <c s="4" r="A4" t="s">
        <v>321</v>
      </c>
      <c s="5" r="B4" t="n">
        <v>31</v>
      </c>
      <c s="5" r="C4" t="n">
        <v>30</v>
      </c>
      <c s="5" r="D4" t="n">
        <v>31</v>
      </c>
      <c s="5" r="E4" t="n">
        <v>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22</v>
      </c>
      <c s="2" r="C1" t="s">
        <v>73</v>
      </c>
      <c s="2" r="E1" t="s">
        <v>1</v>
      </c>
    </row>
    <row r="2" spans="1:6">
      <c s="2" r="C2" t="s">
        <v>2</v>
      </c>
      <c s="2" r="D2" t="s">
        <v>74</v>
      </c>
      <c s="2" r="E2" t="s">
        <v>2</v>
      </c>
      <c s="2" r="F2" t="s">
        <v>74</v>
      </c>
    </row>
    <row r="3" spans="1:6">
      <c s="3" r="A3" t="s">
        <v>323</v>
      </c>
    </row>
    <row r="4" spans="1:6">
      <c s="4" r="A4" t="s">
        <v>95</v>
      </c>
      <c s="7" r="C4" t="n">
        <v>85</v>
      </c>
      <c s="7" r="D4" t="n">
        <v>145</v>
      </c>
      <c s="7" r="E4" t="n">
        <v>405</v>
      </c>
      <c s="7" r="F4" t="n">
        <v>489</v>
      </c>
    </row>
    <row r="5" spans="1:6">
      <c s="4" r="A5" t="s">
        <v>96</v>
      </c>
      <c s="5" r="D5" t="n">
        <v>-1</v>
      </c>
      <c s="5" r="E5" t="n">
        <v>-10</v>
      </c>
      <c s="5" r="F5" t="n">
        <v>-11</v>
      </c>
    </row>
    <row r="6" spans="1:6">
      <c s="4" r="A6" t="s">
        <v>97</v>
      </c>
      <c s="5" r="C6" t="n">
        <v>85</v>
      </c>
      <c s="5" r="D6" t="n">
        <v>144</v>
      </c>
      <c s="5" r="E6" t="n">
        <v>395</v>
      </c>
      <c s="5" r="F6" t="n">
        <v>478</v>
      </c>
    </row>
    <row r="7" spans="1:6">
      <c s="4" r="A7" t="s">
        <v>315</v>
      </c>
      <c s="7" r="C7" t="n">
        <v>85</v>
      </c>
      <c s="7" r="D7" t="n">
        <v>144</v>
      </c>
      <c s="7" r="E7" t="n">
        <v>395</v>
      </c>
      <c s="7" r="F7" t="n">
        <v>478</v>
      </c>
    </row>
    <row r="8" spans="1:6">
      <c s="4" r="A8" t="s">
        <v>316</v>
      </c>
      <c s="10" r="C8" t="n">
        <v>746.4</v>
      </c>
      <c s="10" r="D8" t="n">
        <v>755.6</v>
      </c>
      <c s="10" r="E8" t="n">
        <v>752.1</v>
      </c>
      <c s="10" r="F8" t="n">
        <v>755.3</v>
      </c>
    </row>
    <row r="9" spans="1:6">
      <c s="4" r="A9" t="s">
        <v>317</v>
      </c>
      <c s="10" r="C9" t="n">
        <v>0.4</v>
      </c>
      <c s="10" r="D9" t="n">
        <v>0.8</v>
      </c>
      <c s="10" r="E9" t="n">
        <v>0.4</v>
      </c>
      <c s="10" r="F9" t="n">
        <v>0.7</v>
      </c>
    </row>
    <row r="10" spans="1:6">
      <c s="4" r="A10" t="s">
        <v>318</v>
      </c>
      <c s="4" r="B10" t="s">
        <v>57</v>
      </c>
      <c s="10" r="C10" t="n">
        <v>746.8</v>
      </c>
      <c s="10" r="D10" t="n">
        <v>756.4</v>
      </c>
      <c s="10" r="E10" t="n">
        <v>752.5</v>
      </c>
      <c s="5" r="F10" t="n">
        <v>756</v>
      </c>
    </row>
    <row r="11" spans="1:6">
      <c s="4" r="A11" t="s">
        <v>98</v>
      </c>
      <c s="8" r="C11" t="n">
        <v>0.11</v>
      </c>
      <c s="8" r="D11" t="n">
        <v>0.19</v>
      </c>
      <c s="8" r="E11" t="n">
        <v>0.53</v>
      </c>
      <c s="8" r="F11" t="n">
        <v>0.63</v>
      </c>
    </row>
    <row r="12" spans="1:6">
      <c s="4" r="A12" t="s">
        <v>99</v>
      </c>
      <c s="8" r="C12" t="n">
        <v>0.11</v>
      </c>
      <c s="8" r="D12" t="n">
        <v>0.19</v>
      </c>
      <c s="8" r="E12" t="n">
        <v>0.53</v>
      </c>
      <c s="8" r="F12" t="n">
        <v>0.63</v>
      </c>
    </row>
    <row r="13" spans="1:6">
      <c s="4" r="A13" t="s">
        <v>24</v>
      </c>
    </row>
    <row r="14" spans="1:6">
      <c s="3" r="A14" t="s">
        <v>323</v>
      </c>
    </row>
    <row r="15" spans="1:6">
      <c s="4" r="A15" t="s">
        <v>95</v>
      </c>
      <c s="7" r="C15" t="n">
        <v>85</v>
      </c>
      <c s="7" r="D15" t="n">
        <v>145</v>
      </c>
      <c s="7" r="E15" t="n">
        <v>405</v>
      </c>
      <c s="7" r="F15" t="n">
        <v>489</v>
      </c>
    </row>
    <row r="16" spans="1:6">
      <c s="4" r="A16" t="s">
        <v>96</v>
      </c>
      <c s="5" r="C16" t="n">
        <v>1</v>
      </c>
      <c s="5" r="D16" t="n">
        <v>1</v>
      </c>
      <c s="5" r="E16" t="n">
        <v>-5</v>
      </c>
      <c s="5" r="F16" t="n">
        <v>-4</v>
      </c>
    </row>
    <row r="17" spans="1:6">
      <c s="4" r="A17" t="s">
        <v>97</v>
      </c>
      <c s="5" r="C17" t="n">
        <v>86</v>
      </c>
      <c s="5" r="D17" t="n">
        <v>146</v>
      </c>
      <c s="5" r="E17" t="n">
        <v>400</v>
      </c>
      <c s="5" r="F17" t="n">
        <v>485</v>
      </c>
    </row>
    <row r="18" spans="1:6">
      <c s="4" r="A18" t="s">
        <v>315</v>
      </c>
      <c s="7" r="C18" t="n">
        <v>86</v>
      </c>
      <c s="7" r="D18" t="n">
        <v>146</v>
      </c>
      <c s="7" r="E18" t="n">
        <v>400</v>
      </c>
      <c s="7" r="F18" t="n">
        <v>485</v>
      </c>
    </row>
    <row r="19" spans="1:6">
      <c s="4" r="A19" t="s">
        <v>316</v>
      </c>
      <c s="10" r="C19" t="n">
        <v>739.9</v>
      </c>
      <c s="10" r="D19" t="n">
        <v>749.1</v>
      </c>
      <c s="10" r="E19" t="n">
        <v>745.5</v>
      </c>
      <c s="10" r="F19" t="n">
        <v>748.8</v>
      </c>
    </row>
    <row r="20" spans="1:6">
      <c s="4" r="A20" t="s">
        <v>317</v>
      </c>
      <c s="10" r="C20" t="n">
        <v>0.4</v>
      </c>
      <c s="10" r="D20" t="n">
        <v>0.8</v>
      </c>
      <c s="10" r="E20" t="n">
        <v>0.4</v>
      </c>
      <c s="10" r="F20" t="n">
        <v>0.7</v>
      </c>
    </row>
    <row r="21" spans="1:6">
      <c s="4" r="A21" t="s">
        <v>318</v>
      </c>
      <c s="4" r="B21" t="s">
        <v>324</v>
      </c>
      <c s="10" r="C21" t="n">
        <v>740.3</v>
      </c>
      <c s="10" r="D21" t="n">
        <v>749.9</v>
      </c>
      <c s="10" r="E21" t="n">
        <v>745.9</v>
      </c>
      <c s="10" r="F21" t="n">
        <v>749.5</v>
      </c>
    </row>
    <row r="22" spans="1:6">
      <c s="4" r="A22" t="s">
        <v>98</v>
      </c>
      <c s="8" r="C22" t="n">
        <v>0.12</v>
      </c>
      <c s="8" r="D22" t="n">
        <v>0.19</v>
      </c>
      <c s="8" r="E22" t="n">
        <v>0.54</v>
      </c>
      <c s="8" r="F22" t="n">
        <v>0.65</v>
      </c>
    </row>
    <row r="23" spans="1:6">
      <c s="4" r="A23" t="s">
        <v>99</v>
      </c>
      <c s="8" r="C23" t="n">
        <v>0.12</v>
      </c>
      <c s="8" r="D23" t="n">
        <v>0.19</v>
      </c>
      <c s="8" r="E23" t="n">
        <v>0.54</v>
      </c>
      <c s="8" r="F23" t="n">
        <v>0.65</v>
      </c>
    </row>
    <row r="24" spans="1:6">
      <c r="A24" t="n"/>
    </row>
    <row r="25" spans="1:6">
      <c s="4" r="A25" t="s">
        <v>57</v>
      </c>
      <c s="4" r="B25" t="s">
        <v>319</v>
      </c>
    </row>
    <row r="26" spans="1:6">
      <c s="4" r="A26" t="s">
        <v>324</v>
      </c>
      <c s="4" r="B26" t="s">
        <v>325</v>
      </c>
    </row>
  </sheetData>
  <mergeCells count="6">
    <mergeCell ref="A1:B2"/>
    <mergeCell ref="C1:D1"/>
    <mergeCell ref="E1:F1"/>
    <mergeCell ref="A24:E24"/>
    <mergeCell ref="B25:E25"/>
    <mergeCell ref="B26:E2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3</v>
      </c>
      <c s="2" r="D1" t="s">
        <v>1</v>
      </c>
    </row>
    <row r="2" spans="1:5">
      <c s="2" r="B2" t="s">
        <v>2</v>
      </c>
      <c s="2" r="C2" t="s">
        <v>74</v>
      </c>
      <c s="2" r="D2" t="s">
        <v>2</v>
      </c>
      <c s="2" r="E2" t="s">
        <v>74</v>
      </c>
    </row>
    <row r="3" spans="1:5">
      <c s="3" r="A3" t="s">
        <v>327</v>
      </c>
    </row>
    <row r="4" spans="1:5">
      <c s="4" r="A4" t="s">
        <v>321</v>
      </c>
      <c s="5" r="B4" t="n">
        <v>31</v>
      </c>
      <c s="5" r="C4" t="n">
        <v>30</v>
      </c>
      <c s="5" r="D4" t="n">
        <v>31</v>
      </c>
      <c s="5" r="E4" t="n">
        <v>30</v>
      </c>
    </row>
    <row r="5" spans="1:5">
      <c s="4" r="A5" t="s">
        <v>24</v>
      </c>
    </row>
    <row r="6" spans="1:5">
      <c s="3" r="A6" t="s">
        <v>327</v>
      </c>
    </row>
    <row r="7" spans="1:5">
      <c s="4" r="A7" t="s">
        <v>321</v>
      </c>
      <c s="5" r="B7" t="n">
        <v>31</v>
      </c>
      <c s="5" r="C7" t="n">
        <v>30</v>
      </c>
      <c s="5" r="D7" t="n">
        <v>31</v>
      </c>
      <c s="5" r="E7" t="n">
        <v>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870</v>
      </c>
      <c s="7" r="C4" t="n">
        <v>884</v>
      </c>
      <c s="7" r="D4" t="n">
        <v>2625</v>
      </c>
      <c s="7" r="E4" t="n">
        <v>2613</v>
      </c>
    </row>
    <row r="5" spans="1:5">
      <c s="4" r="A5" t="s">
        <v>77</v>
      </c>
      <c s="5" r="B5" t="n">
        <v>337</v>
      </c>
      <c s="5" r="C5" t="n">
        <v>330</v>
      </c>
      <c s="5" r="D5" t="n">
        <v>1160</v>
      </c>
      <c s="5" r="E5" t="n">
        <v>1150</v>
      </c>
    </row>
    <row r="6" spans="1:5">
      <c s="4" r="A6" t="s">
        <v>35</v>
      </c>
      <c s="5" r="B6" t="n">
        <v>80</v>
      </c>
      <c s="5" r="C6" t="n">
        <v>80</v>
      </c>
      <c s="5" r="D6" t="n">
        <v>268</v>
      </c>
      <c s="5" r="E6" t="n">
        <v>271</v>
      </c>
    </row>
    <row r="7" spans="1:5">
      <c s="4" r="A7" t="s">
        <v>78</v>
      </c>
      <c s="5" r="B7" t="n">
        <v>1287</v>
      </c>
      <c s="5" r="C7" t="n">
        <v>1294</v>
      </c>
      <c s="5" r="D7" t="n">
        <v>4053</v>
      </c>
      <c s="5" r="E7" t="n">
        <v>4034</v>
      </c>
    </row>
    <row r="8" spans="1:5">
      <c s="3" r="A8" t="s">
        <v>79</v>
      </c>
    </row>
    <row r="9" spans="1:5">
      <c s="4" r="A9" t="s">
        <v>76</v>
      </c>
      <c s="5" r="B9" t="n">
        <v>228</v>
      </c>
      <c s="5" r="C9" t="n">
        <v>236</v>
      </c>
      <c s="5" r="D9" t="n">
        <v>681</v>
      </c>
      <c s="5" r="E9" t="n">
        <v>696</v>
      </c>
    </row>
    <row r="10" spans="1:5">
      <c s="4" r="A10" t="s">
        <v>77</v>
      </c>
      <c s="5" r="B10" t="n">
        <v>258</v>
      </c>
      <c s="5" r="C10" t="n">
        <v>260</v>
      </c>
      <c s="5" r="D10" t="n">
        <v>830</v>
      </c>
      <c s="5" r="E10" t="n">
        <v>829</v>
      </c>
    </row>
    <row r="11" spans="1:5">
      <c s="4" r="A11" t="s">
        <v>80</v>
      </c>
      <c s="5" r="B11" t="n">
        <v>322</v>
      </c>
      <c s="5" r="C11" t="n">
        <v>314</v>
      </c>
      <c s="5" r="D11" t="n">
        <v>973</v>
      </c>
      <c s="5" r="E11" t="n">
        <v>949</v>
      </c>
    </row>
    <row r="12" spans="1:5">
      <c s="4" r="A12" t="s">
        <v>81</v>
      </c>
      <c s="5" r="B12" t="n">
        <v>51</v>
      </c>
      <c s="5" r="C12" t="n">
        <v>55</v>
      </c>
      <c s="5" r="D12" t="n">
        <v>171</v>
      </c>
      <c s="5" r="E12" t="n">
        <v>171</v>
      </c>
    </row>
    <row r="13" spans="1:5">
      <c s="4" r="A13" t="s">
        <v>82</v>
      </c>
      <c s="5" r="B13" t="n">
        <v>99</v>
      </c>
      <c s="5" r="C13" t="n">
        <v>94</v>
      </c>
      <c s="5" r="D13" t="n">
        <v>296</v>
      </c>
      <c s="5" r="E13" t="n">
        <v>289</v>
      </c>
    </row>
    <row r="14" spans="1:5">
      <c s="4" r="A14" t="s">
        <v>83</v>
      </c>
      <c s="5" r="B14" t="n">
        <v>180</v>
      </c>
      <c s="5" r="C14" t="n">
        <v>178</v>
      </c>
      <c s="5" r="D14" t="n">
        <v>535</v>
      </c>
      <c s="5" r="E14" t="n">
        <v>524</v>
      </c>
    </row>
    <row r="15" spans="1:5">
      <c s="4" r="A15" t="s">
        <v>84</v>
      </c>
      <c s="5" r="B15" t="n">
        <v>21</v>
      </c>
      <c s="5" r="C15" t="n">
        <v>-38</v>
      </c>
      <c s="5" r="D15" t="n">
        <v>68</v>
      </c>
      <c s="5" r="E15" t="n">
        <v>25</v>
      </c>
    </row>
    <row r="16" spans="1:5">
      <c s="4" r="A16" t="s">
        <v>85</v>
      </c>
      <c s="5" r="B16" t="n">
        <v>-4</v>
      </c>
      <c s="5" r="C16" t="n">
        <v>-7</v>
      </c>
      <c s="5" r="D16" t="n">
        <v>-4</v>
      </c>
      <c s="5" r="E16" t="n">
        <v>-10</v>
      </c>
    </row>
    <row r="17" spans="1:5">
      <c s="4" r="A17" t="s">
        <v>86</v>
      </c>
      <c s="5" r="B17" t="n">
        <v>1155</v>
      </c>
      <c s="5" r="C17" t="n">
        <v>1092</v>
      </c>
      <c s="5" r="D17" t="n">
        <v>3550</v>
      </c>
      <c s="5" r="E17" t="n">
        <v>3473</v>
      </c>
    </row>
    <row r="18" spans="1:5">
      <c s="4" r="A18" t="s">
        <v>87</v>
      </c>
      <c s="5" r="B18" t="n">
        <v>132</v>
      </c>
      <c s="5" r="C18" t="n">
        <v>202</v>
      </c>
      <c s="5" r="D18" t="n">
        <v>503</v>
      </c>
      <c s="5" r="E18" t="n">
        <v>561</v>
      </c>
    </row>
    <row r="19" spans="1:5">
      <c s="4" r="A19" t="s">
        <v>88</v>
      </c>
      <c s="5" r="C19" t="n">
        <v>1</v>
      </c>
      <c s="5" r="D19" t="n">
        <v>2</v>
      </c>
      <c s="5" r="E19" t="n">
        <v>3</v>
      </c>
    </row>
    <row r="20" spans="1:5">
      <c s="4" r="A20" t="s">
        <v>89</v>
      </c>
      <c s="5" r="B20" t="n">
        <v>-49</v>
      </c>
      <c s="5" r="C20" t="n">
        <v>-51</v>
      </c>
      <c s="5" r="D20" t="n">
        <v>-173</v>
      </c>
      <c s="5" r="E20" t="n">
        <v>-164</v>
      </c>
    </row>
    <row r="21" spans="1:5">
      <c s="4" r="A21" t="s">
        <v>90</v>
      </c>
      <c s="5" r="B21" t="n">
        <v>5</v>
      </c>
      <c s="5" r="C21" t="n">
        <v>1</v>
      </c>
      <c s="5" r="D21" t="n">
        <v>62</v>
      </c>
      <c s="5" r="E21" t="n">
        <v>112</v>
      </c>
    </row>
    <row r="22" spans="1:5">
      <c s="4" r="A22" t="s">
        <v>91</v>
      </c>
      <c s="5" r="B22" t="n">
        <v>-1</v>
      </c>
      <c s="5" r="C22" t="n">
        <v>-1</v>
      </c>
      <c s="5" r="D22" t="n">
        <v>-3</v>
      </c>
      <c s="5" r="E22" t="n">
        <v>-2</v>
      </c>
    </row>
    <row r="23" spans="1:5">
      <c s="4" r="A23" t="s">
        <v>92</v>
      </c>
      <c s="5" r="B23" t="n">
        <v>7</v>
      </c>
      <c s="5" r="C23" t="n">
        <v>-1</v>
      </c>
      <c s="5" r="D23" t="n">
        <v>27</v>
      </c>
      <c s="5" r="E23" t="n">
        <v>-4</v>
      </c>
    </row>
    <row r="24" spans="1:5">
      <c s="4" r="A24" t="s">
        <v>93</v>
      </c>
      <c s="5" r="B24" t="n">
        <v>94</v>
      </c>
      <c s="5" r="C24" t="n">
        <v>151</v>
      </c>
      <c s="5" r="D24" t="n">
        <v>418</v>
      </c>
      <c s="5" r="E24" t="n">
        <v>506</v>
      </c>
    </row>
    <row r="25" spans="1:5">
      <c s="4" r="A25" t="s">
        <v>94</v>
      </c>
      <c s="5" r="B25" t="n">
        <v>-9</v>
      </c>
      <c s="5" r="C25" t="n">
        <v>-6</v>
      </c>
      <c s="5" r="D25" t="n">
        <v>-13</v>
      </c>
      <c s="5" r="E25" t="n">
        <v>-17</v>
      </c>
    </row>
    <row r="26" spans="1:5">
      <c s="4" r="A26" t="s">
        <v>95</v>
      </c>
      <c s="5" r="B26" t="n">
        <v>85</v>
      </c>
      <c s="5" r="C26" t="n">
        <v>145</v>
      </c>
      <c s="5" r="D26" t="n">
        <v>405</v>
      </c>
      <c s="5" r="E26" t="n">
        <v>489</v>
      </c>
    </row>
    <row r="27" spans="1:5">
      <c s="4" r="A27" t="s">
        <v>96</v>
      </c>
      <c s="5" r="C27" t="n">
        <v>-1</v>
      </c>
      <c s="5" r="D27" t="n">
        <v>-10</v>
      </c>
      <c s="5" r="E27" t="n">
        <v>-11</v>
      </c>
    </row>
    <row r="28" spans="1:5">
      <c s="4" r="A28" t="s">
        <v>97</v>
      </c>
      <c s="7" r="B28" t="n">
        <v>85</v>
      </c>
      <c s="7" r="C28" t="n">
        <v>144</v>
      </c>
      <c s="7" r="D28" t="n">
        <v>395</v>
      </c>
      <c s="7" r="E28" t="n">
        <v>478</v>
      </c>
    </row>
    <row r="29" spans="1:5">
      <c s="4" r="A29" t="s">
        <v>98</v>
      </c>
      <c s="8" r="B29" t="n">
        <v>0.11</v>
      </c>
      <c s="8" r="C29" t="n">
        <v>0.19</v>
      </c>
      <c s="8" r="D29" t="n">
        <v>0.53</v>
      </c>
      <c s="8" r="E29" t="n">
        <v>0.63</v>
      </c>
    </row>
    <row r="30" spans="1:5">
      <c s="4" r="A30" t="s">
        <v>99</v>
      </c>
      <c s="8" r="B30" t="n">
        <v>0.11</v>
      </c>
      <c s="8" r="C30" t="n">
        <v>0.19</v>
      </c>
      <c s="8" r="D30" t="n">
        <v>0.53</v>
      </c>
      <c s="8" r="E30" t="n">
        <v>0.63</v>
      </c>
    </row>
    <row r="31" spans="1:5">
      <c s="4" r="A31" t="s">
        <v>24</v>
      </c>
    </row>
    <row r="32" spans="1:5">
      <c s="3" r="A32" t="s">
        <v>75</v>
      </c>
    </row>
    <row r="33" spans="1:5">
      <c s="4" r="A33" t="s">
        <v>76</v>
      </c>
      <c s="7" r="B33" t="n">
        <v>870</v>
      </c>
      <c s="7" r="C33" t="n">
        <v>884</v>
      </c>
      <c s="7" r="D33" t="n">
        <v>2625</v>
      </c>
      <c s="7" r="E33" t="n">
        <v>2613</v>
      </c>
    </row>
    <row r="34" spans="1:5">
      <c s="4" r="A34" t="s">
        <v>77</v>
      </c>
      <c s="5" r="B34" t="n">
        <v>337</v>
      </c>
      <c s="5" r="C34" t="n">
        <v>330</v>
      </c>
      <c s="5" r="D34" t="n">
        <v>1160</v>
      </c>
      <c s="5" r="E34" t="n">
        <v>1150</v>
      </c>
    </row>
    <row r="35" spans="1:5">
      <c s="4" r="A35" t="s">
        <v>35</v>
      </c>
      <c s="5" r="B35" t="n">
        <v>80</v>
      </c>
      <c s="5" r="C35" t="n">
        <v>80</v>
      </c>
      <c s="5" r="D35" t="n">
        <v>268</v>
      </c>
      <c s="5" r="E35" t="n">
        <v>271</v>
      </c>
    </row>
    <row r="36" spans="1:5">
      <c s="4" r="A36" t="s">
        <v>78</v>
      </c>
      <c s="5" r="B36" t="n">
        <v>1287</v>
      </c>
      <c s="5" r="C36" t="n">
        <v>1294</v>
      </c>
      <c s="5" r="D36" t="n">
        <v>4053</v>
      </c>
      <c s="5" r="E36" t="n">
        <v>4034</v>
      </c>
    </row>
    <row r="37" spans="1:5">
      <c s="3" r="A37" t="s">
        <v>79</v>
      </c>
    </row>
    <row r="38" spans="1:5">
      <c s="4" r="A38" t="s">
        <v>76</v>
      </c>
      <c s="5" r="B38" t="n">
        <v>228</v>
      </c>
      <c s="5" r="C38" t="n">
        <v>236</v>
      </c>
      <c s="5" r="D38" t="n">
        <v>681</v>
      </c>
      <c s="5" r="E38" t="n">
        <v>696</v>
      </c>
    </row>
    <row r="39" spans="1:5">
      <c s="4" r="A39" t="s">
        <v>77</v>
      </c>
      <c s="5" r="B39" t="n">
        <v>258</v>
      </c>
      <c s="5" r="C39" t="n">
        <v>260</v>
      </c>
      <c s="5" r="D39" t="n">
        <v>830</v>
      </c>
      <c s="5" r="E39" t="n">
        <v>829</v>
      </c>
    </row>
    <row r="40" spans="1:5">
      <c s="4" r="A40" t="s">
        <v>80</v>
      </c>
      <c s="5" r="B40" t="n">
        <v>322</v>
      </c>
      <c s="5" r="C40" t="n">
        <v>314</v>
      </c>
      <c s="5" r="D40" t="n">
        <v>973</v>
      </c>
      <c s="5" r="E40" t="n">
        <v>949</v>
      </c>
    </row>
    <row r="41" spans="1:5">
      <c s="4" r="A41" t="s">
        <v>81</v>
      </c>
      <c s="5" r="B41" t="n">
        <v>51</v>
      </c>
      <c s="5" r="C41" t="n">
        <v>55</v>
      </c>
      <c s="5" r="D41" t="n">
        <v>171</v>
      </c>
      <c s="5" r="E41" t="n">
        <v>171</v>
      </c>
    </row>
    <row r="42" spans="1:5">
      <c s="4" r="A42" t="s">
        <v>82</v>
      </c>
      <c s="5" r="B42" t="n">
        <v>99</v>
      </c>
      <c s="5" r="C42" t="n">
        <v>94</v>
      </c>
      <c s="5" r="D42" t="n">
        <v>296</v>
      </c>
      <c s="5" r="E42" t="n">
        <v>289</v>
      </c>
    </row>
    <row r="43" spans="1:5">
      <c s="4" r="A43" t="s">
        <v>83</v>
      </c>
      <c s="5" r="B43" t="n">
        <v>180</v>
      </c>
      <c s="5" r="C43" t="n">
        <v>178</v>
      </c>
      <c s="5" r="D43" t="n">
        <v>535</v>
      </c>
      <c s="5" r="E43" t="n">
        <v>524</v>
      </c>
    </row>
    <row r="44" spans="1:5">
      <c s="4" r="A44" t="s">
        <v>84</v>
      </c>
      <c s="5" r="B44" t="n">
        <v>21</v>
      </c>
      <c s="5" r="C44" t="n">
        <v>-38</v>
      </c>
      <c s="5" r="D44" t="n">
        <v>68</v>
      </c>
      <c s="5" r="E44" t="n">
        <v>25</v>
      </c>
    </row>
    <row r="45" spans="1:5">
      <c s="4" r="A45" t="s">
        <v>85</v>
      </c>
      <c s="5" r="B45" t="n">
        <v>-4</v>
      </c>
      <c s="5" r="C45" t="n">
        <v>-7</v>
      </c>
      <c s="5" r="D45" t="n">
        <v>-4</v>
      </c>
      <c s="5" r="E45" t="n">
        <v>-10</v>
      </c>
    </row>
    <row r="46" spans="1:5">
      <c s="4" r="A46" t="s">
        <v>86</v>
      </c>
      <c s="5" r="B46" t="n">
        <v>1155</v>
      </c>
      <c s="5" r="C46" t="n">
        <v>1092</v>
      </c>
      <c s="5" r="D46" t="n">
        <v>3550</v>
      </c>
      <c s="5" r="E46" t="n">
        <v>3473</v>
      </c>
    </row>
    <row r="47" spans="1:5">
      <c s="4" r="A47" t="s">
        <v>87</v>
      </c>
      <c s="5" r="B47" t="n">
        <v>132</v>
      </c>
      <c s="5" r="C47" t="n">
        <v>202</v>
      </c>
      <c s="5" r="D47" t="n">
        <v>503</v>
      </c>
      <c s="5" r="E47" t="n">
        <v>561</v>
      </c>
    </row>
    <row r="48" spans="1:5">
      <c s="4" r="A48" t="s">
        <v>88</v>
      </c>
      <c s="5" r="C48" t="n">
        <v>1</v>
      </c>
      <c s="5" r="D48" t="n">
        <v>2</v>
      </c>
      <c s="5" r="E48" t="n">
        <v>3</v>
      </c>
    </row>
    <row r="49" spans="1:5">
      <c s="4" r="A49" t="s">
        <v>89</v>
      </c>
      <c s="5" r="B49" t="n">
        <v>-49</v>
      </c>
      <c s="5" r="C49" t="n">
        <v>-51</v>
      </c>
      <c s="5" r="D49" t="n">
        <v>-173</v>
      </c>
      <c s="5" r="E49" t="n">
        <v>-164</v>
      </c>
    </row>
    <row r="50" spans="1:5">
      <c s="4" r="A50" t="s">
        <v>90</v>
      </c>
      <c s="5" r="B50" t="n">
        <v>5</v>
      </c>
      <c s="5" r="C50" t="n">
        <v>1</v>
      </c>
      <c s="5" r="D50" t="n">
        <v>62</v>
      </c>
      <c s="5" r="E50" t="n">
        <v>112</v>
      </c>
    </row>
    <row r="51" spans="1:5">
      <c s="4" r="A51" t="s">
        <v>91</v>
      </c>
      <c s="5" r="B51" t="n">
        <v>-1</v>
      </c>
      <c s="5" r="C51" t="n">
        <v>-1</v>
      </c>
      <c s="5" r="D51" t="n">
        <v>-3</v>
      </c>
      <c s="5" r="E51" t="n">
        <v>-2</v>
      </c>
    </row>
    <row r="52" spans="1:5">
      <c s="4" r="A52" t="s">
        <v>92</v>
      </c>
      <c s="5" r="B52" t="n">
        <v>7</v>
      </c>
      <c s="5" r="C52" t="n">
        <v>-1</v>
      </c>
      <c s="5" r="D52" t="n">
        <v>27</v>
      </c>
      <c s="5" r="E52" t="n">
        <v>-4</v>
      </c>
    </row>
    <row r="53" spans="1:5">
      <c s="4" r="A53" t="s">
        <v>93</v>
      </c>
      <c s="5" r="B53" t="n">
        <v>94</v>
      </c>
      <c s="5" r="C53" t="n">
        <v>151</v>
      </c>
      <c s="5" r="D53" t="n">
        <v>418</v>
      </c>
      <c s="5" r="E53" t="n">
        <v>506</v>
      </c>
    </row>
    <row r="54" spans="1:5">
      <c s="4" r="A54" t="s">
        <v>94</v>
      </c>
      <c s="5" r="B54" t="n">
        <v>-9</v>
      </c>
      <c s="5" r="C54" t="n">
        <v>-6</v>
      </c>
      <c s="5" r="D54" t="n">
        <v>-13</v>
      </c>
      <c s="5" r="E54" t="n">
        <v>-17</v>
      </c>
    </row>
    <row r="55" spans="1:5">
      <c s="4" r="A55" t="s">
        <v>95</v>
      </c>
      <c s="5" r="B55" t="n">
        <v>85</v>
      </c>
      <c s="5" r="C55" t="n">
        <v>145</v>
      </c>
      <c s="5" r="D55" t="n">
        <v>405</v>
      </c>
      <c s="5" r="E55" t="n">
        <v>489</v>
      </c>
    </row>
    <row r="56" spans="1:5">
      <c s="4" r="A56" t="s">
        <v>96</v>
      </c>
      <c s="5" r="B56" t="n">
        <v>1</v>
      </c>
      <c s="5" r="C56" t="n">
        <v>1</v>
      </c>
      <c s="5" r="D56" t="n">
        <v>-5</v>
      </c>
      <c s="5" r="E56" t="n">
        <v>-4</v>
      </c>
    </row>
    <row r="57" spans="1:5">
      <c s="4" r="A57" t="s">
        <v>97</v>
      </c>
      <c s="7" r="B57" t="n">
        <v>86</v>
      </c>
      <c s="7" r="C57" t="n">
        <v>146</v>
      </c>
      <c s="7" r="D57" t="n">
        <v>400</v>
      </c>
      <c s="7" r="E57" t="n">
        <v>485</v>
      </c>
    </row>
    <row r="58" spans="1:5">
      <c s="4" r="A58" t="s">
        <v>98</v>
      </c>
      <c s="8" r="B58" t="n">
        <v>0.12</v>
      </c>
      <c s="8" r="C58" t="n">
        <v>0.19</v>
      </c>
      <c s="8" r="D58" t="n">
        <v>0.54</v>
      </c>
      <c s="8" r="E58" t="n">
        <v>0.65</v>
      </c>
    </row>
    <row r="59" spans="1:5">
      <c s="4" r="A59" t="s">
        <v>99</v>
      </c>
      <c s="8" r="B59" t="n">
        <v>0.12</v>
      </c>
      <c s="8" r="C59" t="n">
        <v>0.19</v>
      </c>
      <c s="8" r="D59" t="n">
        <v>0.54</v>
      </c>
      <c s="8" r="E59"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28</v>
      </c>
      <c s="2" r="B1" t="s">
        <v>2</v>
      </c>
      <c s="2" r="C1" t="s">
        <v>27</v>
      </c>
    </row>
    <row r="2" spans="1:3">
      <c s="3" r="A2" t="s">
        <v>170</v>
      </c>
    </row>
    <row r="3" spans="1:3">
      <c s="4" r="A3" t="s">
        <v>329</v>
      </c>
      <c s="7" r="B3" t="n">
        <v>2033</v>
      </c>
      <c s="7" r="C3" t="n">
        <v>1990</v>
      </c>
    </row>
    <row r="4" spans="1:3">
      <c s="4" r="A4" t="s">
        <v>330</v>
      </c>
      <c s="5" r="B4" t="n">
        <v>13631</v>
      </c>
      <c s="5" r="C4" t="n">
        <v>13336</v>
      </c>
    </row>
    <row r="5" spans="1:3">
      <c s="4" r="A5" t="s">
        <v>331</v>
      </c>
      <c s="5" r="B5" t="n">
        <v>2301</v>
      </c>
      <c s="5" r="C5" t="n">
        <v>2217</v>
      </c>
    </row>
    <row r="6" spans="1:3">
      <c s="4" r="A6" t="s">
        <v>332</v>
      </c>
      <c s="5" r="B6" t="n">
        <v>224</v>
      </c>
      <c s="5" r="C6" t="n">
        <v>209</v>
      </c>
    </row>
    <row r="7" spans="1:3">
      <c s="4" r="A7" t="s">
        <v>333</v>
      </c>
      <c s="5" r="B7" t="n">
        <v>18189</v>
      </c>
      <c s="5" r="C7" t="n">
        <v>17752</v>
      </c>
    </row>
    <row r="8" spans="1:3">
      <c s="4" r="A8" t="s">
        <v>334</v>
      </c>
      <c s="5" r="B8" t="n">
        <v>-7506</v>
      </c>
      <c s="5" r="C8" t="n">
        <v>-7177</v>
      </c>
    </row>
    <row r="9" spans="1:3">
      <c s="4" r="A9" t="s">
        <v>29</v>
      </c>
      <c s="7" r="B9" t="n">
        <v>10683</v>
      </c>
      <c s="7" r="C9" t="n">
        <v>105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s="1" r="A1" t="s">
        <v>335</v>
      </c>
      <c s="2" r="B1" t="s">
        <v>336</v>
      </c>
      <c s="2" r="C1" t="s">
        <v>337</v>
      </c>
      <c s="2" r="D1" t="s">
        <v>338</v>
      </c>
      <c s="2" r="E1" t="s">
        <v>339</v>
      </c>
      <c s="2" r="F1" t="s">
        <v>340</v>
      </c>
      <c s="2" r="G1" t="s">
        <v>2</v>
      </c>
      <c s="2" r="H1" t="s">
        <v>2</v>
      </c>
      <c s="2" r="I1" t="s">
        <v>74</v>
      </c>
      <c s="2" r="J1" t="s">
        <v>27</v>
      </c>
    </row>
    <row r="2" spans="1:10">
      <c s="3" r="A2" t="s">
        <v>341</v>
      </c>
    </row>
    <row r="3" spans="1:10">
      <c s="4" r="A3" t="s">
        <v>138</v>
      </c>
      <c s="7" r="H3" t="n">
        <v>485000000</v>
      </c>
      <c s="7" r="I3" t="n">
        <v>4000000</v>
      </c>
    </row>
    <row r="4" spans="1:10">
      <c s="4" r="A4" t="s">
        <v>342</v>
      </c>
      <c s="7" r="G4" t="n">
        <v>391000000</v>
      </c>
      <c s="5" r="H4" t="n">
        <v>391000000</v>
      </c>
      <c s="7" r="J4" t="n">
        <v>386000000</v>
      </c>
    </row>
    <row r="5" spans="1:10">
      <c s="4" r="A5" t="s">
        <v>343</v>
      </c>
    </row>
    <row r="6" spans="1:10">
      <c s="3" r="A6" t="s">
        <v>341</v>
      </c>
    </row>
    <row r="7" spans="1:10">
      <c s="4" r="A7" t="s">
        <v>344</v>
      </c>
      <c s="5" r="G7" t="n">
        <v>791000000</v>
      </c>
      <c s="5" r="H7" t="n">
        <v>791000000</v>
      </c>
    </row>
    <row r="8" spans="1:10">
      <c s="4" r="A8" t="s">
        <v>345</v>
      </c>
      <c s="5" r="G8" t="n">
        <v>55000000</v>
      </c>
    </row>
    <row r="9" spans="1:10">
      <c s="4" r="A9" t="s">
        <v>346</v>
      </c>
    </row>
    <row r="10" spans="1:10">
      <c s="3" r="A10" t="s">
        <v>341</v>
      </c>
    </row>
    <row r="11" spans="1:10">
      <c s="4" r="A11" t="s">
        <v>138</v>
      </c>
      <c s="7" r="D11" t="n">
        <v>70000000</v>
      </c>
    </row>
    <row r="12" spans="1:10">
      <c s="4" r="A12" t="s">
        <v>347</v>
      </c>
    </row>
    <row r="13" spans="1:10">
      <c s="3" r="A13" t="s">
        <v>341</v>
      </c>
    </row>
    <row r="14" spans="1:10">
      <c s="4" r="A14" t="s">
        <v>348</v>
      </c>
      <c s="7" r="E14" t="n">
        <v>500000000</v>
      </c>
    </row>
    <row r="15" spans="1:10">
      <c s="4" r="A15" t="s">
        <v>138</v>
      </c>
      <c s="7" r="E15" t="n">
        <v>300000000</v>
      </c>
    </row>
    <row r="16" spans="1:10">
      <c s="4" r="A16" t="s">
        <v>344</v>
      </c>
      <c s="7" r="G16" t="n">
        <v>200000000</v>
      </c>
      <c s="7" r="H16" t="n">
        <v>200000000</v>
      </c>
    </row>
    <row r="17" spans="1:10">
      <c s="4" r="A17" t="s">
        <v>349</v>
      </c>
      <c s="4" r="H17" t="s">
        <v>350</v>
      </c>
    </row>
    <row r="18" spans="1:10">
      <c s="4" r="A18" t="s">
        <v>351</v>
      </c>
      <c s="4" r="H18" t="s">
        <v>352</v>
      </c>
    </row>
    <row r="19" spans="1:10">
      <c s="4" r="A19" t="s">
        <v>353</v>
      </c>
      <c s="4" r="G19" t="s">
        <v>354</v>
      </c>
      <c s="4" r="H19" t="s">
        <v>354</v>
      </c>
    </row>
    <row r="20" spans="1:10">
      <c s="4" r="A20" t="s">
        <v>355</v>
      </c>
    </row>
    <row r="21" spans="1:10">
      <c s="3" r="A21" t="s">
        <v>341</v>
      </c>
    </row>
    <row r="22" spans="1:10">
      <c s="4" r="A22" t="s">
        <v>356</v>
      </c>
      <c s="4" r="H22" t="s">
        <v>357</v>
      </c>
    </row>
    <row r="23" spans="1:10">
      <c s="4" r="A23" t="s">
        <v>358</v>
      </c>
    </row>
    <row r="24" spans="1:10">
      <c s="3" r="A24" t="s">
        <v>341</v>
      </c>
    </row>
    <row r="25" spans="1:10">
      <c s="4" r="A25" t="s">
        <v>356</v>
      </c>
      <c s="4" r="H25" t="s">
        <v>359</v>
      </c>
    </row>
    <row r="26" spans="1:10">
      <c s="4" r="A26" t="s">
        <v>360</v>
      </c>
    </row>
    <row r="27" spans="1:10">
      <c s="3" r="A27" t="s">
        <v>341</v>
      </c>
    </row>
    <row r="28" spans="1:10">
      <c s="4" r="A28" t="s">
        <v>356</v>
      </c>
      <c s="4" r="H28" t="s">
        <v>361</v>
      </c>
    </row>
    <row r="29" spans="1:10">
      <c s="4" r="A29" t="s">
        <v>245</v>
      </c>
    </row>
    <row r="30" spans="1:10">
      <c s="3" r="A30" t="s">
        <v>341</v>
      </c>
    </row>
    <row r="31" spans="1:10">
      <c s="4" r="A31" t="s">
        <v>246</v>
      </c>
      <c s="7" r="G31" t="n">
        <v>8700000</v>
      </c>
    </row>
    <row r="32" spans="1:10">
      <c s="4" r="A32" t="s">
        <v>247</v>
      </c>
      <c s="4" r="G32" t="s">
        <v>248</v>
      </c>
      <c s="4" r="H32" t="s">
        <v>248</v>
      </c>
    </row>
    <row r="33" spans="1:10">
      <c s="4" r="A33" t="s">
        <v>362</v>
      </c>
      <c s="5" r="H33" t="n">
        <v>2029</v>
      </c>
    </row>
    <row r="34" spans="1:10">
      <c s="4" r="A34" t="s">
        <v>363</v>
      </c>
      <c s="10" r="G34" t="n">
        <v>0.7</v>
      </c>
    </row>
    <row r="35" spans="1:10">
      <c s="4" r="A35" t="s">
        <v>364</v>
      </c>
      <c s="4" r="H35" t="s">
        <v>365</v>
      </c>
    </row>
    <row r="36" spans="1:10">
      <c s="4" r="A36" t="s">
        <v>366</v>
      </c>
    </row>
    <row r="37" spans="1:10">
      <c s="3" r="A37" t="s">
        <v>341</v>
      </c>
    </row>
    <row r="38" spans="1:10">
      <c s="4" r="A38" t="s">
        <v>363</v>
      </c>
      <c s="10" r="B38" t="n">
        <v>32.1</v>
      </c>
    </row>
    <row r="39" spans="1:10">
      <c s="4" r="A39" t="s">
        <v>342</v>
      </c>
      <c s="7" r="B39" t="n">
        <v>391300000</v>
      </c>
    </row>
    <row r="40" spans="1:10">
      <c s="4" r="A40" t="s">
        <v>367</v>
      </c>
      <c s="4" r="B40" t="s">
        <v>368</v>
      </c>
    </row>
    <row r="41" spans="1:10">
      <c s="4" r="A41" t="s">
        <v>369</v>
      </c>
      <c s="4" r="B41" t="s">
        <v>370</v>
      </c>
    </row>
    <row r="42" spans="1:10">
      <c s="4" r="A42" t="s">
        <v>371</v>
      </c>
      <c s="8" r="B42" t="n">
        <v>12.45</v>
      </c>
    </row>
    <row r="43" spans="1:10">
      <c s="4" r="A43" t="s">
        <v>372</v>
      </c>
    </row>
    <row r="44" spans="1:10">
      <c s="3" r="A44" t="s">
        <v>341</v>
      </c>
    </row>
    <row r="45" spans="1:10">
      <c s="4" r="A45" t="s">
        <v>247</v>
      </c>
      <c s="4" r="G45" t="s">
        <v>373</v>
      </c>
      <c s="4" r="H45" t="s">
        <v>373</v>
      </c>
    </row>
    <row r="46" spans="1:10">
      <c s="4" r="A46" t="s">
        <v>374</v>
      </c>
    </row>
    <row r="47" spans="1:10">
      <c s="3" r="A47" t="s">
        <v>341</v>
      </c>
    </row>
    <row r="48" spans="1:10">
      <c s="4" r="A48" t="s">
        <v>138</v>
      </c>
      <c s="7" r="F48" t="n">
        <v>100000000</v>
      </c>
    </row>
    <row r="49" spans="1:10">
      <c s="4" r="A49" t="s">
        <v>375</v>
      </c>
    </row>
    <row r="50" spans="1:10">
      <c s="3" r="A50" t="s">
        <v>341</v>
      </c>
    </row>
    <row r="51" spans="1:10">
      <c s="4" r="A51" t="s">
        <v>247</v>
      </c>
      <c s="4" r="C51" t="s">
        <v>373</v>
      </c>
    </row>
    <row r="52" spans="1:10">
      <c s="4" r="A52" t="s">
        <v>376</v>
      </c>
      <c s="7" r="C52" t="n">
        <v>400000000</v>
      </c>
    </row>
    <row r="53" spans="1:10">
      <c s="4" r="A53" t="s">
        <v>377</v>
      </c>
      <c s="7" r="C53" t="n">
        <v>395000000</v>
      </c>
    </row>
    <row r="54" spans="1:10">
      <c s="4" r="A54" t="s">
        <v>378</v>
      </c>
      <c s="4" r="C54" t="s">
        <v>379</v>
      </c>
    </row>
    <row r="55" spans="1:10">
      <c s="4" r="A55" t="s">
        <v>380</v>
      </c>
    </row>
    <row r="56" spans="1:10">
      <c s="3" r="A56" t="s">
        <v>341</v>
      </c>
    </row>
    <row r="57" spans="1:10">
      <c s="4" r="A57" t="s">
        <v>247</v>
      </c>
      <c s="4" r="C57" t="s">
        <v>381</v>
      </c>
    </row>
    <row r="58" spans="1:10">
      <c s="4" r="A58" t="s">
        <v>382</v>
      </c>
      <c s="7" r="C58" t="n">
        <v>500000000</v>
      </c>
    </row>
    <row r="59" spans="1:10">
      <c s="4" r="A59" t="s">
        <v>383</v>
      </c>
      <c s="7" r="C59" t="n">
        <v>5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17"/>
    <col customWidth="1" max="6" min="6" width="21"/>
    <col customWidth="1" max="7" min="7" width="21"/>
    <col customWidth="1" max="8" min="8" width="14"/>
    <col customWidth="1" max="9" min="9" width="21"/>
    <col customWidth="1" max="10" min="10" width="21"/>
    <col customWidth="1" max="11" min="11" width="17"/>
    <col customWidth="1" max="12" min="12" width="26"/>
    <col customWidth="1" max="13" min="13" width="21"/>
  </cols>
  <sheetData>
    <row r="1" spans="1:13">
      <c s="1" r="A1" t="s">
        <v>384</v>
      </c>
      <c s="2" r="B1" t="s">
        <v>385</v>
      </c>
      <c s="2" r="C1" t="s">
        <v>386</v>
      </c>
      <c s="2" r="D1" t="s">
        <v>387</v>
      </c>
      <c s="2" r="E1" t="s">
        <v>388</v>
      </c>
      <c s="2" r="F1" t="s">
        <v>389</v>
      </c>
      <c s="2" r="G1" t="s">
        <v>390</v>
      </c>
      <c s="2" r="H1" t="s">
        <v>391</v>
      </c>
      <c s="2" r="I1" t="s">
        <v>392</v>
      </c>
      <c s="2" r="J1" t="s">
        <v>393</v>
      </c>
      <c s="2" r="K1" t="s">
        <v>394</v>
      </c>
      <c s="2" r="L1" t="s">
        <v>395</v>
      </c>
      <c s="2" r="M1" t="s">
        <v>396</v>
      </c>
    </row>
    <row r="2" spans="1:13">
      <c s="3" r="A2" t="s">
        <v>397</v>
      </c>
    </row>
    <row r="3" spans="1:13">
      <c s="4" r="A3" t="s">
        <v>398</v>
      </c>
      <c s="7" r="L3" t="n">
        <v>9</v>
      </c>
    </row>
    <row r="4" spans="1:13">
      <c s="4" r="A4" t="s">
        <v>256</v>
      </c>
      <c s="5" r="L4" t="n">
        <v>110</v>
      </c>
    </row>
    <row r="5" spans="1:13">
      <c s="4" r="A5" t="s">
        <v>399</v>
      </c>
      <c s="7" r="L5" t="n">
        <v>183</v>
      </c>
      <c s="7" r="M5" t="n">
        <v>274</v>
      </c>
    </row>
    <row r="6" spans="1:13">
      <c s="4" r="A6" t="s">
        <v>400</v>
      </c>
      <c s="7" r="M6" t="n">
        <v>373</v>
      </c>
    </row>
    <row r="7" spans="1:13">
      <c s="4" r="A7" t="s">
        <v>258</v>
      </c>
    </row>
    <row r="8" spans="1:13">
      <c s="3" r="A8" t="s">
        <v>397</v>
      </c>
    </row>
    <row r="9" spans="1:13">
      <c s="4" r="A9" t="s">
        <v>256</v>
      </c>
      <c s="5" r="B9" t="n">
        <v>108</v>
      </c>
      <c s="5" r="C9" t="n">
        <v>108</v>
      </c>
    </row>
    <row r="10" spans="1:13">
      <c s="4" r="A10" t="s">
        <v>401</v>
      </c>
    </row>
    <row r="11" spans="1:13">
      <c s="3" r="A11" t="s">
        <v>397</v>
      </c>
    </row>
    <row r="12" spans="1:13">
      <c s="4" r="A12" t="s">
        <v>402</v>
      </c>
      <c s="4" r="H12" t="s">
        <v>403</v>
      </c>
    </row>
    <row r="13" spans="1:13">
      <c s="4" r="A13" t="s">
        <v>203</v>
      </c>
    </row>
    <row r="14" spans="1:13">
      <c s="3" r="A14" t="s">
        <v>397</v>
      </c>
    </row>
    <row r="15" spans="1:13">
      <c s="4" r="A15" t="s">
        <v>256</v>
      </c>
      <c s="5" r="L15" t="n">
        <v>18</v>
      </c>
    </row>
    <row r="16" spans="1:13">
      <c s="4" r="A16" t="s">
        <v>261</v>
      </c>
    </row>
    <row r="17" spans="1:13">
      <c s="3" r="A17" t="s">
        <v>397</v>
      </c>
    </row>
    <row r="18" spans="1:13">
      <c s="4" r="A18" t="s">
        <v>256</v>
      </c>
      <c s="5" r="B18" t="n">
        <v>10</v>
      </c>
      <c s="5" r="C18" t="n">
        <v>10</v>
      </c>
    </row>
    <row r="19" spans="1:13">
      <c s="4" r="A19" t="s">
        <v>404</v>
      </c>
    </row>
    <row r="20" spans="1:13">
      <c s="3" r="A20" t="s">
        <v>397</v>
      </c>
    </row>
    <row r="21" spans="1:13">
      <c s="4" r="A21" t="s">
        <v>256</v>
      </c>
      <c s="5" r="B21" t="n">
        <v>8</v>
      </c>
      <c s="5" r="C21" t="n">
        <v>8</v>
      </c>
    </row>
    <row r="22" spans="1:13">
      <c s="4" r="A22" t="s">
        <v>124</v>
      </c>
      <c s="7" r="B22" t="n">
        <v>464</v>
      </c>
      <c s="11" r="C22" t="n">
        <v>420</v>
      </c>
    </row>
    <row r="23" spans="1:13">
      <c s="4" r="A23" t="s">
        <v>405</v>
      </c>
      <c s="7" r="B23" t="n">
        <v>204</v>
      </c>
      <c s="11" r="C23" t="n">
        <v>185</v>
      </c>
    </row>
    <row r="24" spans="1:13">
      <c s="4" r="A24" t="s">
        <v>406</v>
      </c>
    </row>
    <row r="25" spans="1:13">
      <c s="3" r="A25" t="s">
        <v>397</v>
      </c>
    </row>
    <row r="26" spans="1:13">
      <c s="4" r="A26" t="s">
        <v>407</v>
      </c>
      <c s="7" r="I26" t="n">
        <v>29</v>
      </c>
      <c s="11" r="J26" t="n">
        <v>26</v>
      </c>
    </row>
    <row r="27" spans="1:13">
      <c s="4" r="A27" t="s">
        <v>265</v>
      </c>
    </row>
    <row r="28" spans="1:13">
      <c s="3" r="A28" t="s">
        <v>397</v>
      </c>
    </row>
    <row r="29" spans="1:13">
      <c s="4" r="A29" t="s">
        <v>256</v>
      </c>
      <c s="5" r="B29" t="n">
        <v>3</v>
      </c>
      <c s="5" r="C29" t="n">
        <v>3</v>
      </c>
    </row>
    <row r="30" spans="1:13">
      <c s="4" r="A30" t="s">
        <v>408</v>
      </c>
    </row>
    <row r="31" spans="1:13">
      <c s="3" r="A31" t="s">
        <v>397</v>
      </c>
    </row>
    <row r="32" spans="1:13">
      <c s="4" r="A32" t="s">
        <v>119</v>
      </c>
      <c s="7" r="F32" t="n">
        <v>21</v>
      </c>
      <c s="11" r="G32" t="n">
        <v>19</v>
      </c>
    </row>
    <row r="33" spans="1:13">
      <c s="4" r="A33" t="s">
        <v>268</v>
      </c>
    </row>
    <row r="34" spans="1:13">
      <c s="3" r="A34" t="s">
        <v>397</v>
      </c>
    </row>
    <row r="35" spans="1:13">
      <c s="4" r="A35" t="s">
        <v>256</v>
      </c>
      <c s="5" r="B35" t="n">
        <v>7</v>
      </c>
      <c s="5" r="C35" t="n">
        <v>7</v>
      </c>
    </row>
    <row r="36" spans="1:13">
      <c s="4" r="A36" t="s">
        <v>409</v>
      </c>
    </row>
    <row r="37" spans="1:13">
      <c s="3" r="A37" t="s">
        <v>397</v>
      </c>
    </row>
    <row r="38" spans="1:13">
      <c s="4" r="A38" t="s">
        <v>124</v>
      </c>
      <c s="7" r="D38" t="n">
        <v>67</v>
      </c>
      <c s="12" r="E38" t="n">
        <v>91.5</v>
      </c>
    </row>
    <row r="39" spans="1:13">
      <c s="4" r="A39" t="s">
        <v>405</v>
      </c>
      <c s="7" r="D39" t="n">
        <v>32</v>
      </c>
      <c s="13" r="E39" t="n">
        <v>43</v>
      </c>
    </row>
    <row r="40" spans="1:13">
      <c s="4" r="A40" t="s">
        <v>410</v>
      </c>
    </row>
    <row r="41" spans="1:13">
      <c s="3" r="A41" t="s">
        <v>397</v>
      </c>
    </row>
    <row r="42" spans="1:13">
      <c s="4" r="A42" t="s">
        <v>407</v>
      </c>
      <c s="7" r="I42" t="n">
        <v>17</v>
      </c>
      <c s="13" r="K42" t="n">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73</v>
      </c>
      <c s="2" r="D1" t="s">
        <v>1</v>
      </c>
    </row>
    <row r="2" spans="1:5">
      <c s="2" r="B2" t="s">
        <v>2</v>
      </c>
      <c s="2" r="C2" t="s">
        <v>74</v>
      </c>
      <c s="2" r="D2" t="s">
        <v>2</v>
      </c>
      <c s="2" r="E2" t="s">
        <v>74</v>
      </c>
    </row>
    <row r="3" spans="1:5">
      <c s="3" r="A3" t="s">
        <v>412</v>
      </c>
    </row>
    <row r="4" spans="1:5">
      <c s="4" r="A4" t="s">
        <v>413</v>
      </c>
      <c s="7" r="D4" t="n">
        <v>7368</v>
      </c>
    </row>
    <row r="5" spans="1:5">
      <c s="4" r="A5" t="s">
        <v>97</v>
      </c>
      <c s="7" r="B5" t="n">
        <v>85</v>
      </c>
      <c s="7" r="C5" t="n">
        <v>144</v>
      </c>
      <c s="5" r="D5" t="n">
        <v>395</v>
      </c>
      <c s="7" r="E5" t="n">
        <v>478</v>
      </c>
    </row>
    <row r="6" spans="1:5">
      <c s="4" r="A6" t="s">
        <v>414</v>
      </c>
      <c s="5" r="B6" t="n">
        <v>-1</v>
      </c>
      <c s="5" r="C6" t="n">
        <v>-1</v>
      </c>
      <c s="5" r="D6" t="n">
        <v>5</v>
      </c>
      <c s="5" r="E6" t="n">
        <v>4</v>
      </c>
    </row>
    <row r="7" spans="1:5">
      <c s="4" r="A7" t="s">
        <v>415</v>
      </c>
      <c s="5" r="B7" t="n">
        <v>1</v>
      </c>
      <c s="5" r="C7" t="n">
        <v>2</v>
      </c>
      <c s="5" r="D7" t="n">
        <v>5</v>
      </c>
      <c s="5" r="E7" t="n">
        <v>7</v>
      </c>
    </row>
    <row r="8" spans="1:5">
      <c s="4" r="A8" t="s">
        <v>416</v>
      </c>
      <c s="5" r="B8" t="n">
        <v>-35</v>
      </c>
      <c s="7" r="C8" t="n">
        <v>-35</v>
      </c>
      <c s="5" r="D8" t="n">
        <v>-69</v>
      </c>
      <c s="7" r="E8" t="n">
        <v>-23</v>
      </c>
    </row>
    <row r="9" spans="1:5">
      <c s="4" r="A9" t="s">
        <v>417</v>
      </c>
      <c s="5" r="B9" t="n">
        <v>6988</v>
      </c>
      <c s="5" r="D9" t="n">
        <v>6988</v>
      </c>
    </row>
    <row r="10" spans="1:5">
      <c s="4" r="A10" t="s">
        <v>17</v>
      </c>
    </row>
    <row r="11" spans="1:5">
      <c s="3" r="A11" t="s">
        <v>412</v>
      </c>
    </row>
    <row r="12" spans="1:5">
      <c s="4" r="A12" t="s">
        <v>413</v>
      </c>
      <c s="5" r="D12" t="n">
        <v>7368</v>
      </c>
    </row>
    <row r="13" spans="1:5">
      <c s="4" r="A13" t="s">
        <v>415</v>
      </c>
      <c s="5" r="D13" t="n">
        <v>396</v>
      </c>
    </row>
    <row r="14" spans="1:5">
      <c s="4" r="A14" t="s">
        <v>418</v>
      </c>
      <c s="5" r="D14" t="n">
        <v>22</v>
      </c>
    </row>
    <row r="15" spans="1:5">
      <c s="4" r="A15" t="s">
        <v>419</v>
      </c>
      <c s="5" r="B15" t="n">
        <v>-220</v>
      </c>
      <c s="5" r="D15" t="n">
        <v>-352</v>
      </c>
    </row>
    <row r="16" spans="1:5">
      <c s="4" r="A16" t="s">
        <v>420</v>
      </c>
      <c s="5" r="D16" t="n">
        <v>-449</v>
      </c>
    </row>
    <row r="17" spans="1:5">
      <c s="4" r="A17" t="s">
        <v>421</v>
      </c>
      <c s="5" r="D17" t="n">
        <v>-6</v>
      </c>
    </row>
    <row r="18" spans="1:5">
      <c s="4" r="A18" t="s">
        <v>422</v>
      </c>
      <c s="5" r="D18" t="n">
        <v>74</v>
      </c>
    </row>
    <row r="19" spans="1:5">
      <c s="4" r="A19" t="s">
        <v>416</v>
      </c>
      <c s="5" r="D19" t="n">
        <v>-69</v>
      </c>
    </row>
    <row r="20" spans="1:5">
      <c s="4" r="A20" t="s">
        <v>417</v>
      </c>
      <c s="5" r="B20" t="n">
        <v>6988</v>
      </c>
      <c s="5" r="D20" t="n">
        <v>6988</v>
      </c>
    </row>
    <row r="21" spans="1:5">
      <c s="4" r="A21" t="s">
        <v>423</v>
      </c>
    </row>
    <row r="22" spans="1:5">
      <c s="3" r="A22" t="s">
        <v>412</v>
      </c>
    </row>
    <row r="23" spans="1:5">
      <c s="4" r="A23" t="s">
        <v>413</v>
      </c>
      <c s="5" r="D23" t="n">
        <v>7336</v>
      </c>
    </row>
    <row r="24" spans="1:5">
      <c s="4" r="A24" t="s">
        <v>97</v>
      </c>
      <c s="5" r="D24" t="n">
        <v>391</v>
      </c>
    </row>
    <row r="25" spans="1:5">
      <c s="4" r="A25" t="s">
        <v>418</v>
      </c>
      <c s="5" r="D25" t="n">
        <v>22</v>
      </c>
    </row>
    <row r="26" spans="1:5">
      <c s="4" r="A26" t="s">
        <v>419</v>
      </c>
      <c s="5" r="D26" t="n">
        <v>-352</v>
      </c>
    </row>
    <row r="27" spans="1:5">
      <c s="4" r="A27" t="s">
        <v>420</v>
      </c>
      <c s="5" r="D27" t="n">
        <v>-449</v>
      </c>
    </row>
    <row r="28" spans="1:5">
      <c s="4" r="A28" t="s">
        <v>422</v>
      </c>
      <c s="5" r="D28" t="n">
        <v>77</v>
      </c>
    </row>
    <row r="29" spans="1:5">
      <c s="4" r="A29" t="s">
        <v>416</v>
      </c>
      <c s="5" r="D29" t="n">
        <v>-69</v>
      </c>
    </row>
    <row r="30" spans="1:5">
      <c s="4" r="A30" t="s">
        <v>417</v>
      </c>
      <c s="5" r="B30" t="n">
        <v>6960</v>
      </c>
      <c s="5" r="D30" t="n">
        <v>6960</v>
      </c>
    </row>
    <row r="31" spans="1:5">
      <c s="4" r="A31" t="s">
        <v>424</v>
      </c>
    </row>
    <row r="32" spans="1:5">
      <c s="3" r="A32" t="s">
        <v>412</v>
      </c>
    </row>
    <row r="33" spans="1:5">
      <c s="4" r="A33" t="s">
        <v>413</v>
      </c>
      <c s="5" r="D33" t="n">
        <v>32</v>
      </c>
    </row>
    <row r="34" spans="1:5">
      <c s="4" r="A34" t="s">
        <v>414</v>
      </c>
      <c s="5" r="D34" t="n">
        <v>5</v>
      </c>
    </row>
    <row r="35" spans="1:5">
      <c s="4" r="A35" t="s">
        <v>421</v>
      </c>
      <c s="5" r="D35" t="n">
        <v>-6</v>
      </c>
    </row>
    <row r="36" spans="1:5">
      <c s="4" r="A36" t="s">
        <v>422</v>
      </c>
      <c s="5" r="D36" t="n">
        <v>-3</v>
      </c>
    </row>
    <row r="37" spans="1:5">
      <c s="4" r="A37" t="s">
        <v>417</v>
      </c>
      <c s="5" r="B37" t="n">
        <v>28</v>
      </c>
      <c s="5" r="D37" t="n">
        <v>28</v>
      </c>
    </row>
    <row r="38" spans="1:5">
      <c s="4" r="A38" t="s">
        <v>425</v>
      </c>
    </row>
    <row r="39" spans="1:5">
      <c s="3" r="A39" t="s">
        <v>412</v>
      </c>
    </row>
    <row r="40" spans="1:5">
      <c s="4" r="A40" t="s">
        <v>413</v>
      </c>
      <c s="5" r="D40" t="n">
        <v>225</v>
      </c>
    </row>
    <row r="41" spans="1:5">
      <c s="4" r="A41" t="s">
        <v>415</v>
      </c>
      <c s="5" r="D41" t="n">
        <v>5</v>
      </c>
    </row>
    <row r="42" spans="1:5">
      <c s="4" r="A42" t="s">
        <v>421</v>
      </c>
      <c s="5" r="D42" t="n">
        <v>-5</v>
      </c>
    </row>
    <row r="43" spans="1:5">
      <c s="4" r="A43" t="s">
        <v>422</v>
      </c>
      <c s="5" r="D43" t="n">
        <v>-77</v>
      </c>
    </row>
    <row r="44" spans="1:5">
      <c s="4" r="A44" t="s">
        <v>417</v>
      </c>
      <c s="7" r="B44" t="n">
        <v>148</v>
      </c>
      <c s="7" r="D44" t="n">
        <v>1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21"/>
    <col customWidth="1" max="7" min="7" width="14"/>
  </cols>
  <sheetData>
    <row r="1" spans="1:7">
      <c s="1" r="A1" t="s">
        <v>426</v>
      </c>
      <c s="2" r="B1" t="s">
        <v>427</v>
      </c>
      <c s="2" r="C1" t="s">
        <v>428</v>
      </c>
      <c s="2" r="D1" t="s">
        <v>429</v>
      </c>
      <c s="2" r="E1" t="s">
        <v>428</v>
      </c>
      <c s="2" r="F1" t="s">
        <v>430</v>
      </c>
      <c s="2" r="G1" t="s">
        <v>27</v>
      </c>
    </row>
    <row r="2" spans="1:7">
      <c s="4" r="A2" t="s">
        <v>17</v>
      </c>
    </row>
    <row r="3" spans="1:7">
      <c s="3" r="A3" t="s">
        <v>412</v>
      </c>
    </row>
    <row r="4" spans="1:7">
      <c s="4" r="A4" t="s">
        <v>274</v>
      </c>
      <c s="4" r="C4" t="s">
        <v>275</v>
      </c>
      <c s="4" r="E4" t="s">
        <v>275</v>
      </c>
    </row>
    <row r="5" spans="1:7">
      <c s="4" r="A5" t="s">
        <v>431</v>
      </c>
      <c s="4" r="E5" t="s">
        <v>432</v>
      </c>
    </row>
    <row r="6" spans="1:7">
      <c s="4" r="A6" t="s">
        <v>433</v>
      </c>
      <c s="8" r="B6" t="n">
        <v>0.2</v>
      </c>
    </row>
    <row r="7" spans="1:7">
      <c s="4" r="A7" t="s">
        <v>434</v>
      </c>
      <c s="4" r="E7" t="s">
        <v>435</v>
      </c>
    </row>
    <row r="8" spans="1:7">
      <c s="4" r="A8" t="s">
        <v>436</v>
      </c>
      <c s="4" r="E8" t="s">
        <v>10</v>
      </c>
    </row>
    <row r="9" spans="1:7">
      <c s="4" r="A9" t="s">
        <v>437</v>
      </c>
      <c s="10" r="C9" t="n">
        <v>12.2</v>
      </c>
      <c s="10" r="E9" t="n">
        <v>18.7</v>
      </c>
    </row>
    <row r="10" spans="1:7">
      <c s="4" r="A10" t="s">
        <v>438</v>
      </c>
      <c s="8" r="C10" t="n">
        <v>18.05</v>
      </c>
      <c s="8" r="E10" t="n">
        <v>18.76</v>
      </c>
    </row>
    <row r="11" spans="1:7">
      <c s="4" r="A11" t="s">
        <v>439</v>
      </c>
      <c s="7" r="C11" t="n">
        <v>220000000</v>
      </c>
      <c s="7" r="E11" t="n">
        <v>352000000</v>
      </c>
    </row>
    <row r="12" spans="1:7">
      <c s="4" r="A12" t="s">
        <v>440</v>
      </c>
    </row>
    <row r="13" spans="1:7">
      <c s="3" r="A13" t="s">
        <v>412</v>
      </c>
    </row>
    <row r="14" spans="1:7">
      <c s="4" r="A14" t="s">
        <v>437</v>
      </c>
      <c s="10" r="D14" t="n">
        <v>21.7</v>
      </c>
    </row>
    <row r="15" spans="1:7">
      <c s="4" r="A15" t="s">
        <v>441</v>
      </c>
      <c s="7" r="D15" t="n">
        <v>100000000</v>
      </c>
      <c s="7" r="F15" t="n">
        <v>600000000</v>
      </c>
    </row>
    <row r="16" spans="1:7">
      <c s="4" r="A16" t="s">
        <v>438</v>
      </c>
      <c s="8" r="D16" t="n">
        <v>18.45</v>
      </c>
    </row>
    <row r="17" spans="1:7">
      <c s="4" r="A17" t="s">
        <v>439</v>
      </c>
      <c s="7" r="D17" t="n">
        <v>400000000</v>
      </c>
    </row>
    <row r="18" spans="1:7">
      <c s="4" r="A18" t="s">
        <v>442</v>
      </c>
    </row>
    <row r="19" spans="1:7">
      <c s="3" r="A19" t="s">
        <v>412</v>
      </c>
    </row>
    <row r="20" spans="1:7">
      <c s="4" r="A20" t="s">
        <v>443</v>
      </c>
      <c s="7" r="D20" t="n">
        <v>500000000</v>
      </c>
    </row>
    <row r="21" spans="1:7">
      <c s="4" r="A21" t="s">
        <v>24</v>
      </c>
    </row>
    <row r="22" spans="1:7">
      <c s="3" r="A22" t="s">
        <v>412</v>
      </c>
    </row>
    <row r="23" spans="1:7">
      <c s="4" r="A23" t="s">
        <v>444</v>
      </c>
      <c s="14" r="C23" t="n">
        <v>1.021494</v>
      </c>
      <c s="14" r="E23" t="n">
        <v>1.021494</v>
      </c>
      <c s="14" r="G23" t="n">
        <v>1.021494</v>
      </c>
    </row>
    <row r="24" spans="1:7">
      <c s="4" r="A24" t="s">
        <v>445</v>
      </c>
      <c s="15" r="E24" t="n">
        <v>0.20429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6</v>
      </c>
      <c s="2" r="B1" t="s">
        <v>73</v>
      </c>
      <c s="2" r="D1" t="s">
        <v>1</v>
      </c>
    </row>
    <row r="2" spans="1:5">
      <c s="2" r="B2" t="s">
        <v>2</v>
      </c>
      <c s="2" r="C2" t="s">
        <v>74</v>
      </c>
      <c s="2" r="D2" t="s">
        <v>2</v>
      </c>
      <c s="2" r="E2" t="s">
        <v>74</v>
      </c>
    </row>
    <row r="3" spans="1:5">
      <c s="3" r="A3" t="s">
        <v>447</v>
      </c>
    </row>
    <row r="4" spans="1:5">
      <c s="4" r="A4" t="s">
        <v>413</v>
      </c>
      <c s="7" r="D4" t="n">
        <v>7368</v>
      </c>
    </row>
    <row r="5" spans="1:5">
      <c s="4" r="A5" t="s">
        <v>97</v>
      </c>
      <c s="7" r="B5" t="n">
        <v>85</v>
      </c>
      <c s="7" r="C5" t="n">
        <v>144</v>
      </c>
      <c s="5" r="D5" t="n">
        <v>395</v>
      </c>
      <c s="7" r="E5" t="n">
        <v>478</v>
      </c>
    </row>
    <row r="6" spans="1:5">
      <c s="4" r="A6" t="s">
        <v>414</v>
      </c>
      <c s="5" r="B6" t="n">
        <v>-1</v>
      </c>
      <c s="5" r="C6" t="n">
        <v>-1</v>
      </c>
      <c s="5" r="D6" t="n">
        <v>5</v>
      </c>
      <c s="5" r="E6" t="n">
        <v>4</v>
      </c>
    </row>
    <row r="7" spans="1:5">
      <c s="4" r="A7" t="s">
        <v>415</v>
      </c>
      <c s="5" r="B7" t="n">
        <v>1</v>
      </c>
      <c s="5" r="C7" t="n">
        <v>2</v>
      </c>
      <c s="5" r="D7" t="n">
        <v>5</v>
      </c>
      <c s="5" r="E7" t="n">
        <v>7</v>
      </c>
    </row>
    <row r="8" spans="1:5">
      <c s="4" r="A8" t="s">
        <v>416</v>
      </c>
      <c s="5" r="B8" t="n">
        <v>-35</v>
      </c>
      <c s="5" r="C8" t="n">
        <v>-35</v>
      </c>
      <c s="5" r="D8" t="n">
        <v>-69</v>
      </c>
      <c s="5" r="E8" t="n">
        <v>-23</v>
      </c>
    </row>
    <row r="9" spans="1:5">
      <c s="4" r="A9" t="s">
        <v>417</v>
      </c>
      <c s="5" r="B9" t="n">
        <v>6988</v>
      </c>
      <c s="5" r="D9" t="n">
        <v>6988</v>
      </c>
    </row>
    <row r="10" spans="1:5">
      <c s="4" r="A10" t="s">
        <v>24</v>
      </c>
    </row>
    <row r="11" spans="1:5">
      <c s="3" r="A11" t="s">
        <v>447</v>
      </c>
    </row>
    <row r="12" spans="1:5">
      <c s="4" r="A12" t="s">
        <v>413</v>
      </c>
      <c s="5" r="D12" t="n">
        <v>7368</v>
      </c>
    </row>
    <row r="13" spans="1:5">
      <c s="4" r="A13" t="s">
        <v>97</v>
      </c>
      <c s="5" r="B13" t="n">
        <v>86</v>
      </c>
      <c s="5" r="C13" t="n">
        <v>146</v>
      </c>
      <c s="5" r="D13" t="n">
        <v>400</v>
      </c>
      <c s="5" r="E13" t="n">
        <v>485</v>
      </c>
    </row>
    <row r="14" spans="1:5">
      <c s="4" r="A14" t="s">
        <v>415</v>
      </c>
      <c s="5" r="D14" t="n">
        <v>396</v>
      </c>
    </row>
    <row r="15" spans="1:5">
      <c s="4" r="A15" t="s">
        <v>448</v>
      </c>
      <c s="5" r="D15" t="n">
        <v>22</v>
      </c>
    </row>
    <row r="16" spans="1:5">
      <c s="4" r="A16" t="s">
        <v>419</v>
      </c>
      <c s="5" r="D16" t="n">
        <v>-352</v>
      </c>
    </row>
    <row r="17" spans="1:5">
      <c s="4" r="A17" t="s">
        <v>449</v>
      </c>
      <c s="5" r="D17" t="n">
        <v>-449</v>
      </c>
    </row>
    <row r="18" spans="1:5">
      <c s="4" r="A18" t="s">
        <v>421</v>
      </c>
      <c s="5" r="D18" t="n">
        <v>-6</v>
      </c>
    </row>
    <row r="19" spans="1:5">
      <c s="4" r="A19" t="s">
        <v>422</v>
      </c>
      <c s="5" r="D19" t="n">
        <v>74</v>
      </c>
    </row>
    <row r="20" spans="1:5">
      <c s="4" r="A20" t="s">
        <v>416</v>
      </c>
      <c s="5" r="B20" t="n">
        <v>-35</v>
      </c>
      <c s="7" r="C20" t="n">
        <v>-35</v>
      </c>
      <c s="5" r="D20" t="n">
        <v>-69</v>
      </c>
      <c s="7" r="E20" t="n">
        <v>-23</v>
      </c>
    </row>
    <row r="21" spans="1:5">
      <c s="4" r="A21" t="s">
        <v>417</v>
      </c>
      <c s="5" r="B21" t="n">
        <v>6988</v>
      </c>
      <c s="5" r="D21" t="n">
        <v>6988</v>
      </c>
    </row>
    <row r="22" spans="1:5">
      <c s="4" r="A22" t="s">
        <v>450</v>
      </c>
    </row>
    <row r="23" spans="1:5">
      <c s="3" r="A23" t="s">
        <v>447</v>
      </c>
    </row>
    <row r="24" spans="1:5">
      <c s="4" r="A24" t="s">
        <v>413</v>
      </c>
      <c s="5" r="D24" t="n">
        <v>7336</v>
      </c>
    </row>
    <row r="25" spans="1:5">
      <c s="4" r="A25" t="s">
        <v>97</v>
      </c>
      <c s="5" r="D25" t="n">
        <v>395</v>
      </c>
    </row>
    <row r="26" spans="1:5">
      <c s="4" r="A26" t="s">
        <v>448</v>
      </c>
      <c s="5" r="D26" t="n">
        <v>22</v>
      </c>
    </row>
    <row r="27" spans="1:5">
      <c s="4" r="A27" t="s">
        <v>419</v>
      </c>
      <c s="5" r="D27" t="n">
        <v>-352</v>
      </c>
    </row>
    <row r="28" spans="1:5">
      <c s="4" r="A28" t="s">
        <v>449</v>
      </c>
      <c s="5" r="D28" t="n">
        <v>-449</v>
      </c>
    </row>
    <row r="29" spans="1:5">
      <c s="4" r="A29" t="s">
        <v>422</v>
      </c>
      <c s="5" r="D29" t="n">
        <v>77</v>
      </c>
    </row>
    <row r="30" spans="1:5">
      <c s="4" r="A30" t="s">
        <v>416</v>
      </c>
      <c s="5" r="D30" t="n">
        <v>-69</v>
      </c>
    </row>
    <row r="31" spans="1:5">
      <c s="4" r="A31" t="s">
        <v>417</v>
      </c>
      <c s="5" r="B31" t="n">
        <v>6960</v>
      </c>
      <c s="5" r="D31" t="n">
        <v>6960</v>
      </c>
    </row>
    <row r="32" spans="1:5">
      <c s="4" r="A32" t="s">
        <v>451</v>
      </c>
    </row>
    <row r="33" spans="1:5">
      <c s="3" r="A33" t="s">
        <v>447</v>
      </c>
    </row>
    <row r="34" spans="1:5">
      <c s="4" r="A34" t="s">
        <v>413</v>
      </c>
      <c s="5" r="D34" t="n">
        <v>32</v>
      </c>
    </row>
    <row r="35" spans="1:5">
      <c s="4" r="A35" t="s">
        <v>414</v>
      </c>
      <c s="5" r="D35" t="n">
        <v>5</v>
      </c>
    </row>
    <row r="36" spans="1:5">
      <c s="4" r="A36" t="s">
        <v>421</v>
      </c>
      <c s="5" r="D36" t="n">
        <v>-6</v>
      </c>
    </row>
    <row r="37" spans="1:5">
      <c s="4" r="A37" t="s">
        <v>422</v>
      </c>
      <c s="5" r="D37" t="n">
        <v>-3</v>
      </c>
    </row>
    <row r="38" spans="1:5">
      <c s="4" r="A38" t="s">
        <v>417</v>
      </c>
      <c s="5" r="B38" t="n">
        <v>28</v>
      </c>
      <c s="5" r="D38" t="n">
        <v>28</v>
      </c>
    </row>
    <row r="39" spans="1:5">
      <c s="4" r="A39" t="s">
        <v>452</v>
      </c>
    </row>
    <row r="40" spans="1:5">
      <c s="3" r="A40" t="s">
        <v>447</v>
      </c>
    </row>
    <row r="41" spans="1:5">
      <c s="4" r="A41" t="s">
        <v>413</v>
      </c>
      <c s="5" r="D41" t="n">
        <v>225</v>
      </c>
    </row>
    <row r="42" spans="1:5">
      <c s="4" r="A42" t="s">
        <v>415</v>
      </c>
      <c s="5" r="D42" t="n">
        <v>4</v>
      </c>
    </row>
    <row r="43" spans="1:5">
      <c s="4" r="A43" t="s">
        <v>449</v>
      </c>
      <c s="5" r="D43" t="n">
        <v>-5</v>
      </c>
    </row>
    <row r="44" spans="1:5">
      <c s="4" r="A44" t="s">
        <v>422</v>
      </c>
      <c s="5" r="D44" t="n">
        <v>-77</v>
      </c>
    </row>
    <row r="45" spans="1:5">
      <c s="4" r="A45" t="s">
        <v>417</v>
      </c>
      <c s="7" r="B45" t="n">
        <v>148</v>
      </c>
      <c s="7" r="D45" t="n">
        <v>1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6"/>
    <col customWidth="1" max="9" min="9" width="21"/>
    <col customWidth="1" max="10" min="10" width="19"/>
  </cols>
  <sheetData>
    <row r="1" spans="1:10">
      <c s="1" r="A1" t="s">
        <v>453</v>
      </c>
      <c s="2" r="B1" t="s">
        <v>387</v>
      </c>
      <c s="2" r="C1" t="s">
        <v>454</v>
      </c>
      <c s="2" r="D1" t="s">
        <v>455</v>
      </c>
      <c s="2" r="E1" t="s">
        <v>392</v>
      </c>
      <c s="2" r="F1" t="s">
        <v>456</v>
      </c>
      <c s="2" r="G1" t="s">
        <v>396</v>
      </c>
      <c s="2" r="H1" t="s">
        <v>395</v>
      </c>
      <c s="2" r="I1" t="s">
        <v>396</v>
      </c>
      <c s="2" r="J1" t="s">
        <v>457</v>
      </c>
    </row>
    <row r="2" spans="1:10">
      <c s="3" r="A2" t="s">
        <v>458</v>
      </c>
    </row>
    <row r="3" spans="1:10">
      <c s="4" r="A3" t="s">
        <v>124</v>
      </c>
      <c s="7" r="H3" t="n">
        <v>183</v>
      </c>
      <c s="7" r="I3" t="n">
        <v>274</v>
      </c>
    </row>
    <row r="4" spans="1:10">
      <c s="4" r="A4" t="s">
        <v>90</v>
      </c>
      <c s="7" r="F4" t="n">
        <v>5</v>
      </c>
      <c s="7" r="G4" t="n">
        <v>1</v>
      </c>
      <c s="7" r="H4" t="n">
        <v>62</v>
      </c>
      <c s="7" r="I4" t="n">
        <v>112</v>
      </c>
    </row>
    <row r="5" spans="1:10">
      <c s="4" r="A5" t="s">
        <v>459</v>
      </c>
      <c s="5" r="H5" t="n">
        <v>5</v>
      </c>
      <c s="5" r="J5" t="n">
        <v>5</v>
      </c>
    </row>
    <row r="6" spans="1:10">
      <c s="4" r="A6" t="s">
        <v>460</v>
      </c>
    </row>
    <row r="7" spans="1:10">
      <c s="3" r="A7" t="s">
        <v>458</v>
      </c>
    </row>
    <row r="8" spans="1:10">
      <c s="4" r="A8" t="s">
        <v>124</v>
      </c>
      <c s="9" r="D8" t="n">
        <v>8.5</v>
      </c>
    </row>
    <row r="9" spans="1:10">
      <c s="4" r="A9" t="s">
        <v>90</v>
      </c>
      <c s="9" r="D9" t="n">
        <v>3.5</v>
      </c>
    </row>
    <row r="10" spans="1:10">
      <c s="4" r="A10" t="s">
        <v>461</v>
      </c>
    </row>
    <row r="11" spans="1:10">
      <c s="3" r="A11" t="s">
        <v>458</v>
      </c>
    </row>
    <row r="12" spans="1:10">
      <c s="4" r="A12" t="s">
        <v>90</v>
      </c>
      <c s="7" r="E12" t="n">
        <v>13</v>
      </c>
    </row>
    <row r="13" spans="1:10">
      <c s="4" r="A13" t="s">
        <v>462</v>
      </c>
    </row>
    <row r="14" spans="1:10">
      <c s="3" r="A14" t="s">
        <v>458</v>
      </c>
    </row>
    <row r="15" spans="1:10">
      <c s="4" r="A15" t="s">
        <v>124</v>
      </c>
      <c s="7" r="B15" t="n">
        <v>38</v>
      </c>
      <c s="16" r="C15" t="n">
        <v>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3</v>
      </c>
      <c s="2" r="B1" t="s">
        <v>73</v>
      </c>
      <c s="2" r="D1" t="s">
        <v>1</v>
      </c>
    </row>
    <row r="2" spans="1:5">
      <c s="2" r="B2" t="s">
        <v>2</v>
      </c>
      <c s="2" r="C2" t="s">
        <v>74</v>
      </c>
      <c s="2" r="D2" t="s">
        <v>2</v>
      </c>
      <c s="2" r="E2" t="s">
        <v>74</v>
      </c>
    </row>
    <row r="3" spans="1:5">
      <c s="3" r="A3" t="s">
        <v>181</v>
      </c>
    </row>
    <row r="4" spans="1:5">
      <c s="4" r="A4" t="s">
        <v>464</v>
      </c>
      <c s="7" r="B4" t="n">
        <v>1</v>
      </c>
      <c s="7" r="C4" t="n">
        <v>44</v>
      </c>
      <c s="7" r="D4" t="n">
        <v>41</v>
      </c>
      <c s="7" r="E4" t="n">
        <v>140</v>
      </c>
    </row>
    <row r="5" spans="1:5">
      <c s="4" r="A5" t="s">
        <v>465</v>
      </c>
      <c s="5" r="B5" t="n">
        <v>-1</v>
      </c>
      <c s="7" r="C5" t="n">
        <v>-3</v>
      </c>
      <c s="5" r="E5" t="n">
        <v>8</v>
      </c>
    </row>
    <row r="6" spans="1:5">
      <c s="4" r="A6" t="s">
        <v>466</v>
      </c>
      <c s="7" r="B6" t="n">
        <v>5</v>
      </c>
      <c s="7" r="D6" t="n">
        <v>61</v>
      </c>
      <c s="7" r="E6" t="n">
        <v>1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r="1" spans="1:4">
      <c s="1" r="A1" t="s">
        <v>467</v>
      </c>
      <c s="2" r="B1" t="s">
        <v>468</v>
      </c>
      <c s="2" r="C1" t="s">
        <v>456</v>
      </c>
      <c s="2" r="D1" t="s">
        <v>456</v>
      </c>
    </row>
    <row r="2" spans="1:4">
      <c s="3" r="A2" t="s">
        <v>469</v>
      </c>
    </row>
    <row r="3" spans="1:4">
      <c s="4" r="A3" t="s">
        <v>470</v>
      </c>
      <c s="7" r="D3" t="n">
        <v>1</v>
      </c>
    </row>
    <row r="4" spans="1:4">
      <c s="4" r="A4" t="s">
        <v>471</v>
      </c>
      <c s="7" r="C4" t="n">
        <v>18</v>
      </c>
      <c s="5" r="D4" t="n">
        <v>23</v>
      </c>
    </row>
    <row r="5" spans="1:4">
      <c s="4" r="A5" t="s">
        <v>472</v>
      </c>
      <c s="7" r="C5" t="n">
        <v>-5</v>
      </c>
      <c s="7" r="D5" t="n">
        <v>-6</v>
      </c>
    </row>
    <row r="6" spans="1:4">
      <c s="4" r="A6" t="s">
        <v>473</v>
      </c>
    </row>
    <row r="7" spans="1:4">
      <c s="3" r="A7" t="s">
        <v>469</v>
      </c>
    </row>
    <row r="8" spans="1:4">
      <c s="4" r="A8" t="s">
        <v>474</v>
      </c>
      <c s="5" r="B8" t="n">
        <v>643</v>
      </c>
    </row>
    <row r="9" spans="1:4">
      <c s="4" r="A9" t="s">
        <v>475</v>
      </c>
      <c s="7" r="B9" t="n">
        <v>400</v>
      </c>
    </row>
    <row r="10" spans="1:4">
      <c s="4" r="A10" t="s">
        <v>470</v>
      </c>
      <c s="7" r="B10"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76</v>
      </c>
      <c s="2" r="B1" t="s">
        <v>456</v>
      </c>
    </row>
    <row r="2" spans="1:2">
      <c s="3" r="A2" t="s">
        <v>183</v>
      </c>
    </row>
    <row r="3" spans="1:2">
      <c s="4" r="A3" t="s">
        <v>477</v>
      </c>
      <c s="7" r="B3" t="n">
        <v>400</v>
      </c>
    </row>
    <row r="4" spans="1:2">
      <c s="4" r="A4" t="s">
        <v>38</v>
      </c>
      <c s="5" r="B4" t="n">
        <v>400</v>
      </c>
    </row>
    <row r="5" spans="1:2">
      <c s="4" r="A5" t="s">
        <v>478</v>
      </c>
      <c s="5" r="B5" t="n">
        <v>-2</v>
      </c>
    </row>
    <row r="6" spans="1:2">
      <c s="4" r="A6" t="s">
        <v>479</v>
      </c>
      <c s="7" r="B6" t="n">
        <v>3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3</v>
      </c>
      <c s="2" r="D1" t="s">
        <v>1</v>
      </c>
    </row>
    <row r="2" spans="1:5">
      <c s="2" r="B2" t="s">
        <v>2</v>
      </c>
      <c s="2" r="C2" t="s">
        <v>74</v>
      </c>
      <c s="2" r="D2" t="s">
        <v>2</v>
      </c>
      <c s="2" r="E2" t="s">
        <v>74</v>
      </c>
    </row>
    <row r="3" spans="1:5">
      <c s="4" r="A3" t="s">
        <v>95</v>
      </c>
      <c s="7" r="B3" t="n">
        <v>85</v>
      </c>
      <c s="7" r="C3" t="n">
        <v>145</v>
      </c>
      <c s="7" r="D3" t="n">
        <v>405</v>
      </c>
      <c s="7" r="E3" t="n">
        <v>489</v>
      </c>
    </row>
    <row r="4" spans="1:5">
      <c s="3" r="A4" t="s">
        <v>101</v>
      </c>
    </row>
    <row r="5" spans="1:5">
      <c s="4" r="A5" t="s">
        <v>102</v>
      </c>
      <c s="5" r="B5" t="n">
        <v>-27</v>
      </c>
      <c s="5" r="C5" t="n">
        <v>-47</v>
      </c>
      <c s="5" r="D5" t="n">
        <v>-71</v>
      </c>
      <c s="5" r="E5" t="n">
        <v>-36</v>
      </c>
    </row>
    <row r="6" spans="1:5">
      <c s="4" r="A6" t="s">
        <v>103</v>
      </c>
      <c s="5" r="B6" t="n">
        <v>-8</v>
      </c>
      <c s="5" r="C6" t="n">
        <v>12</v>
      </c>
      <c s="5" r="D6" t="n">
        <v>7</v>
      </c>
      <c s="5" r="E6" t="n">
        <v>13</v>
      </c>
    </row>
    <row r="7" spans="1:5">
      <c s="4" r="A7" t="s">
        <v>104</v>
      </c>
      <c s="5" r="D7" t="n">
        <v>-5</v>
      </c>
    </row>
    <row r="8" spans="1:5">
      <c s="4" r="A8" t="s">
        <v>105</v>
      </c>
      <c s="5" r="B8" t="n">
        <v>-35</v>
      </c>
      <c s="5" r="C8" t="n">
        <v>-35</v>
      </c>
      <c s="5" r="D8" t="n">
        <v>-69</v>
      </c>
      <c s="5" r="E8" t="n">
        <v>-23</v>
      </c>
    </row>
    <row r="9" spans="1:5">
      <c s="4" r="A9" t="s">
        <v>106</v>
      </c>
      <c s="5" r="B9" t="n">
        <v>50</v>
      </c>
      <c s="5" r="C9" t="n">
        <v>110</v>
      </c>
      <c s="5" r="D9" t="n">
        <v>336</v>
      </c>
      <c s="5" r="E9" t="n">
        <v>466</v>
      </c>
    </row>
    <row r="10" spans="1:5">
      <c s="4" r="A10" t="s">
        <v>107</v>
      </c>
      <c s="5" r="C10" t="n">
        <v>-1</v>
      </c>
      <c s="5" r="D10" t="n">
        <v>-10</v>
      </c>
      <c s="5" r="E10" t="n">
        <v>-11</v>
      </c>
    </row>
    <row r="11" spans="1:5">
      <c s="4" r="A11" t="s">
        <v>108</v>
      </c>
      <c s="5" r="B11" t="n">
        <v>50</v>
      </c>
      <c s="5" r="C11" t="n">
        <v>109</v>
      </c>
      <c s="5" r="D11" t="n">
        <v>326</v>
      </c>
      <c s="5" r="E11" t="n">
        <v>455</v>
      </c>
    </row>
    <row r="12" spans="1:5">
      <c s="4" r="A12" t="s">
        <v>24</v>
      </c>
    </row>
    <row r="13" spans="1:5">
      <c s="4" r="A13" t="s">
        <v>95</v>
      </c>
      <c s="5" r="B13" t="n">
        <v>85</v>
      </c>
      <c s="5" r="C13" t="n">
        <v>145</v>
      </c>
      <c s="5" r="D13" t="n">
        <v>405</v>
      </c>
      <c s="5" r="E13" t="n">
        <v>489</v>
      </c>
    </row>
    <row r="14" spans="1:5">
      <c s="3" r="A14" t="s">
        <v>101</v>
      </c>
    </row>
    <row r="15" spans="1:5">
      <c s="4" r="A15" t="s">
        <v>102</v>
      </c>
      <c s="5" r="B15" t="n">
        <v>-27</v>
      </c>
      <c s="5" r="C15" t="n">
        <v>-47</v>
      </c>
      <c s="5" r="D15" t="n">
        <v>-71</v>
      </c>
      <c s="5" r="E15" t="n">
        <v>-36</v>
      </c>
    </row>
    <row r="16" spans="1:5">
      <c s="4" r="A16" t="s">
        <v>103</v>
      </c>
      <c s="5" r="B16" t="n">
        <v>-8</v>
      </c>
      <c s="5" r="C16" t="n">
        <v>12</v>
      </c>
      <c s="5" r="D16" t="n">
        <v>7</v>
      </c>
      <c s="5" r="E16" t="n">
        <v>13</v>
      </c>
    </row>
    <row r="17" spans="1:5">
      <c s="4" r="A17" t="s">
        <v>104</v>
      </c>
      <c s="5" r="D17" t="n">
        <v>-5</v>
      </c>
    </row>
    <row r="18" spans="1:5">
      <c s="4" r="A18" t="s">
        <v>105</v>
      </c>
      <c s="5" r="B18" t="n">
        <v>-35</v>
      </c>
      <c s="5" r="C18" t="n">
        <v>-35</v>
      </c>
      <c s="5" r="D18" t="n">
        <v>-69</v>
      </c>
      <c s="5" r="E18" t="n">
        <v>-23</v>
      </c>
    </row>
    <row r="19" spans="1:5">
      <c s="4" r="A19" t="s">
        <v>106</v>
      </c>
      <c s="5" r="B19" t="n">
        <v>50</v>
      </c>
      <c s="5" r="C19" t="n">
        <v>110</v>
      </c>
      <c s="5" r="D19" t="n">
        <v>336</v>
      </c>
      <c s="5" r="E19" t="n">
        <v>466</v>
      </c>
    </row>
    <row r="20" spans="1:5">
      <c s="4" r="A20" t="s">
        <v>107</v>
      </c>
      <c s="5" r="B20" t="n">
        <v>1</v>
      </c>
      <c s="5" r="C20" t="n">
        <v>1</v>
      </c>
      <c s="5" r="D20" t="n">
        <v>-5</v>
      </c>
      <c s="5" r="E20" t="n">
        <v>-4</v>
      </c>
    </row>
    <row r="21" spans="1:5">
      <c s="4" r="A21" t="s">
        <v>108</v>
      </c>
      <c s="7" r="B21" t="n">
        <v>51</v>
      </c>
      <c s="7" r="C21" t="n">
        <v>111</v>
      </c>
      <c s="7" r="D21" t="n">
        <v>331</v>
      </c>
      <c s="7" r="E21" t="n">
        <v>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0</v>
      </c>
      <c s="2" r="B1" t="s">
        <v>73</v>
      </c>
      <c s="2" r="D1" t="s">
        <v>1</v>
      </c>
    </row>
    <row r="2" spans="1:5">
      <c s="2" r="B2" t="s">
        <v>2</v>
      </c>
      <c s="2" r="C2" t="s">
        <v>74</v>
      </c>
      <c s="2" r="D2" t="s">
        <v>2</v>
      </c>
      <c s="2" r="E2" t="s">
        <v>74</v>
      </c>
    </row>
    <row r="3" spans="1:5">
      <c s="3" r="A3" t="s">
        <v>481</v>
      </c>
    </row>
    <row r="4" spans="1:5">
      <c s="4" r="A4" t="s">
        <v>464</v>
      </c>
      <c s="7" r="B4" t="n">
        <v>1287</v>
      </c>
      <c s="7" r="C4" t="n">
        <v>1309</v>
      </c>
      <c s="7" r="D4" t="n">
        <v>4125</v>
      </c>
      <c s="7" r="E4" t="n">
        <v>4119</v>
      </c>
    </row>
    <row r="5" spans="1:5">
      <c s="4" r="A5" t="s">
        <v>482</v>
      </c>
      <c s="5" r="B5" t="n">
        <v>85</v>
      </c>
      <c s="5" r="C5" t="n">
        <v>139</v>
      </c>
      <c s="5" r="D5" t="n">
        <v>427</v>
      </c>
      <c s="5" r="E5" t="n">
        <v>497</v>
      </c>
    </row>
    <row r="6" spans="1:5">
      <c s="4" r="A6" t="s">
        <v>415</v>
      </c>
      <c s="5" r="B6" t="n">
        <v>85</v>
      </c>
      <c s="5" r="C6" t="n">
        <v>139</v>
      </c>
      <c s="5" r="D6" t="n">
        <v>427</v>
      </c>
      <c s="5" r="E6" t="n">
        <v>497</v>
      </c>
    </row>
    <row r="7" spans="1:5">
      <c s="4" r="A7" t="s">
        <v>17</v>
      </c>
    </row>
    <row r="8" spans="1:5">
      <c s="3" r="A8" t="s">
        <v>481</v>
      </c>
    </row>
    <row r="9" spans="1:5">
      <c s="4" r="A9" t="s">
        <v>483</v>
      </c>
      <c s="7" r="B9" t="n">
        <v>85</v>
      </c>
      <c s="7" r="C9" t="n">
        <v>138</v>
      </c>
      <c s="7" r="D9" t="n">
        <v>417</v>
      </c>
      <c s="7" r="E9" t="n">
        <v>486</v>
      </c>
    </row>
    <row r="10" spans="1:5">
      <c s="4" r="A10" t="s">
        <v>98</v>
      </c>
      <c s="8" r="B10" t="n">
        <v>0.11</v>
      </c>
      <c s="8" r="C10" t="n">
        <v>0.18</v>
      </c>
      <c s="8" r="D10" t="n">
        <v>0.55</v>
      </c>
      <c s="8" r="E10" t="n">
        <v>0.64</v>
      </c>
    </row>
    <row r="11" spans="1:5">
      <c s="4" r="A11" t="s">
        <v>99</v>
      </c>
      <c s="8" r="B11" t="n">
        <v>0.11</v>
      </c>
      <c s="8" r="C11" t="n">
        <v>0.18</v>
      </c>
      <c s="8" r="D11" t="n">
        <v>0.55</v>
      </c>
      <c s="8" r="E11" t="n">
        <v>0.64</v>
      </c>
    </row>
    <row r="12" spans="1:5">
      <c s="4" r="A12" t="s">
        <v>24</v>
      </c>
    </row>
    <row r="13" spans="1:5">
      <c s="3" r="A13" t="s">
        <v>481</v>
      </c>
    </row>
    <row r="14" spans="1:5">
      <c s="4" r="A14" t="s">
        <v>483</v>
      </c>
      <c s="7" r="B14" t="n">
        <v>86</v>
      </c>
      <c s="7" r="C14" t="n">
        <v>140</v>
      </c>
      <c s="7" r="D14" t="n">
        <v>422</v>
      </c>
      <c s="7" r="E14" t="n">
        <v>493</v>
      </c>
    </row>
    <row r="15" spans="1:5">
      <c s="4" r="A15" t="s">
        <v>98</v>
      </c>
      <c s="8" r="B15" t="n">
        <v>0.12</v>
      </c>
      <c s="8" r="C15" t="n">
        <v>0.19</v>
      </c>
      <c s="8" r="D15" t="n">
        <v>0.57</v>
      </c>
      <c s="8" r="E15" t="n">
        <v>0.66</v>
      </c>
    </row>
    <row r="16" spans="1:5">
      <c s="4" r="A16" t="s">
        <v>99</v>
      </c>
      <c s="8" r="B16" t="n">
        <v>0.12</v>
      </c>
      <c s="8" r="C16" t="n">
        <v>0.19</v>
      </c>
      <c s="8" r="D16" t="n">
        <v>0.57</v>
      </c>
      <c s="8" r="E16" t="n">
        <v>0.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4</v>
      </c>
      <c s="2" r="C1" t="s">
        <v>2</v>
      </c>
      <c s="2" r="D1" t="s">
        <v>27</v>
      </c>
    </row>
    <row r="2" spans="1:4">
      <c s="4" r="A2" t="s">
        <v>485</v>
      </c>
    </row>
    <row r="3" spans="1:4">
      <c s="3" r="A3" t="s">
        <v>486</v>
      </c>
    </row>
    <row r="4" spans="1:4">
      <c s="4" r="A4" t="s">
        <v>487</v>
      </c>
      <c s="4" r="B4" t="s">
        <v>57</v>
      </c>
      <c s="7" r="C4" t="n">
        <v>14</v>
      </c>
      <c s="7" r="D4" t="n">
        <v>13</v>
      </c>
    </row>
    <row r="5" spans="1:4">
      <c s="4" r="A5" t="s">
        <v>488</v>
      </c>
    </row>
    <row r="6" spans="1:4">
      <c s="3" r="A6" t="s">
        <v>486</v>
      </c>
    </row>
    <row r="7" spans="1:4">
      <c s="4" r="A7" t="s">
        <v>489</v>
      </c>
      <c s="4" r="B7" t="s">
        <v>57</v>
      </c>
      <c s="5" r="C7" t="n">
        <v>-12</v>
      </c>
      <c s="5" r="D7" t="n">
        <v>-2</v>
      </c>
    </row>
    <row r="8" spans="1:4">
      <c s="4" r="A8" t="s">
        <v>490</v>
      </c>
    </row>
    <row r="9" spans="1:4">
      <c s="3" r="A9" t="s">
        <v>486</v>
      </c>
    </row>
    <row r="10" spans="1:4">
      <c s="4" r="A10" t="s">
        <v>487</v>
      </c>
      <c s="4" r="B10" t="s">
        <v>57</v>
      </c>
      <c s="5" r="C10" t="n">
        <v>14</v>
      </c>
      <c s="5" r="D10" t="n">
        <v>13</v>
      </c>
    </row>
    <row r="11" spans="1:4">
      <c s="4" r="A11" t="s">
        <v>491</v>
      </c>
    </row>
    <row r="12" spans="1:4">
      <c s="3" r="A12" t="s">
        <v>486</v>
      </c>
    </row>
    <row r="13" spans="1:4">
      <c s="4" r="A13" t="s">
        <v>489</v>
      </c>
      <c s="4" r="B13" t="s">
        <v>57</v>
      </c>
      <c s="7" r="C13" t="n">
        <v>-12</v>
      </c>
      <c s="5" r="D13" t="n">
        <v>-2</v>
      </c>
    </row>
    <row r="14" spans="1:4">
      <c s="4" r="A14" t="s">
        <v>492</v>
      </c>
    </row>
    <row r="15" spans="1:4">
      <c s="3" r="A15" t="s">
        <v>486</v>
      </c>
    </row>
    <row r="16" spans="1:4">
      <c s="4" r="A16" t="s">
        <v>493</v>
      </c>
      <c s="4" r="B16" t="s">
        <v>324</v>
      </c>
      <c s="7" r="D16" t="n">
        <v>18</v>
      </c>
    </row>
    <row r="17" spans="1:4">
      <c r="A17" t="n"/>
    </row>
    <row r="18" spans="1:4">
      <c s="4" r="A18" t="s">
        <v>57</v>
      </c>
      <c s="4" r="B18" t="s">
        <v>494</v>
      </c>
    </row>
    <row r="19" spans="1:4">
      <c s="4" r="A19" t="s">
        <v>324</v>
      </c>
      <c s="4" r="B19" t="s">
        <v>495</v>
      </c>
    </row>
  </sheetData>
  <mergeCells count="4">
    <mergeCell ref="A1:B1"/>
    <mergeCell ref="A17:C17"/>
    <mergeCell ref="B18:C18"/>
    <mergeCell ref="B19:C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496</v>
      </c>
      <c s="2" r="B1" t="s">
        <v>497</v>
      </c>
      <c s="2" r="C1" t="s">
        <v>498</v>
      </c>
    </row>
    <row r="2" spans="1:3">
      <c s="3" r="A2" t="s">
        <v>499</v>
      </c>
    </row>
    <row r="3" spans="1:3">
      <c s="4" r="A3" t="s">
        <v>500</v>
      </c>
      <c s="5" r="B3" t="n">
        <v>5</v>
      </c>
      <c s="5" r="C3" t="n">
        <v>5</v>
      </c>
    </row>
    <row r="4" spans="1:3">
      <c s="4" r="A4" t="s">
        <v>488</v>
      </c>
    </row>
    <row r="5" spans="1:3">
      <c s="3" r="A5" t="s">
        <v>499</v>
      </c>
    </row>
    <row r="6" spans="1:3">
      <c s="4" r="A6" t="s">
        <v>501</v>
      </c>
      <c s="5" r="B6" t="n">
        <v>5</v>
      </c>
      <c s="5" r="C6" t="n">
        <v>5</v>
      </c>
    </row>
    <row r="7" spans="1:3">
      <c s="4" r="A7" t="s">
        <v>502</v>
      </c>
      <c s="7" r="B7" t="n">
        <v>350000000</v>
      </c>
    </row>
    <row r="8" spans="1:3">
      <c s="4" r="A8" t="s">
        <v>503</v>
      </c>
      <c s="4" r="B8" t="s">
        <v>504</v>
      </c>
    </row>
    <row r="9" spans="1:3">
      <c s="4" r="A9" t="s">
        <v>505</v>
      </c>
      <c s="7" r="B9" t="n">
        <v>9000000</v>
      </c>
    </row>
    <row r="10" spans="1:3">
      <c s="4" r="A10" t="s">
        <v>506</v>
      </c>
      <c s="4" r="B10" t="s">
        <v>507</v>
      </c>
    </row>
    <row r="11" spans="1:3">
      <c s="4" r="A11" t="s">
        <v>508</v>
      </c>
    </row>
    <row r="12" spans="1:3">
      <c s="3" r="A12" t="s">
        <v>499</v>
      </c>
    </row>
    <row r="13" spans="1:3">
      <c s="4" r="A13" t="s">
        <v>509</v>
      </c>
      <c s="11" r="C13" t="n">
        <v>55000000</v>
      </c>
    </row>
    <row r="14" spans="1:3">
      <c s="4" r="A14" t="s">
        <v>510</v>
      </c>
    </row>
    <row r="15" spans="1:3">
      <c s="3" r="A15" t="s">
        <v>499</v>
      </c>
    </row>
    <row r="16" spans="1:3">
      <c s="4" r="A16" t="s">
        <v>511</v>
      </c>
      <c s="7" r="B16" t="n">
        <v>12000000</v>
      </c>
    </row>
    <row r="17" spans="1:3">
      <c s="4" r="A17" t="s">
        <v>512</v>
      </c>
      <c s="5" r="B17" t="n">
        <v>2</v>
      </c>
      <c s="5" r="C17" t="n">
        <v>2</v>
      </c>
    </row>
    <row r="18" spans="1:3">
      <c s="4" r="A18" t="s">
        <v>513</v>
      </c>
    </row>
    <row r="19" spans="1:3">
      <c s="3" r="A19" t="s">
        <v>499</v>
      </c>
    </row>
    <row r="20" spans="1:3">
      <c s="4" r="A20" t="s">
        <v>509</v>
      </c>
      <c s="11" r="C20" t="n">
        <v>55000000</v>
      </c>
    </row>
    <row r="21" spans="1:3">
      <c s="4" r="A21" t="s">
        <v>500</v>
      </c>
      <c s="5" r="B21" t="n">
        <v>2</v>
      </c>
      <c s="5" r="C21" t="n">
        <v>2</v>
      </c>
    </row>
    <row r="22" spans="1:3">
      <c s="4" r="A22" t="s">
        <v>372</v>
      </c>
    </row>
    <row r="23" spans="1:3">
      <c s="3" r="A23" t="s">
        <v>499</v>
      </c>
    </row>
    <row r="24" spans="1:3">
      <c s="4" r="A24" t="s">
        <v>247</v>
      </c>
      <c s="4" r="B24" t="s">
        <v>373</v>
      </c>
      <c s="4" r="C24" t="s">
        <v>3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17"/>
  </cols>
  <sheetData>
    <row r="1" spans="1:8">
      <c s="1" r="A1" t="s">
        <v>514</v>
      </c>
      <c s="2" r="C1" t="s">
        <v>73</v>
      </c>
      <c s="2" r="E1" t="s">
        <v>1</v>
      </c>
      <c r="G1" t="n"/>
    </row>
    <row r="2" spans="1:8">
      <c s="2" r="C2" t="s">
        <v>456</v>
      </c>
      <c s="2" r="D2" t="s">
        <v>396</v>
      </c>
      <c s="2" r="E2" t="s">
        <v>456</v>
      </c>
      <c s="2" r="F2" t="s">
        <v>396</v>
      </c>
      <c s="2" r="G2" t="s">
        <v>515</v>
      </c>
      <c s="2" r="H2" t="s">
        <v>516</v>
      </c>
    </row>
    <row r="3" spans="1:8">
      <c s="3" r="A3" t="s">
        <v>517</v>
      </c>
    </row>
    <row r="4" spans="1:8">
      <c s="4" r="A4" t="s">
        <v>518</v>
      </c>
      <c s="7" r="C4" t="n">
        <v>-8000000</v>
      </c>
      <c s="7" r="D4" t="n">
        <v>12000000</v>
      </c>
      <c s="7" r="E4" t="n">
        <v>7000000</v>
      </c>
      <c s="7" r="F4" t="n">
        <v>13000000</v>
      </c>
    </row>
    <row r="5" spans="1:8">
      <c s="4" r="A5" t="s">
        <v>488</v>
      </c>
    </row>
    <row r="6" spans="1:8">
      <c s="3" r="A6" t="s">
        <v>517</v>
      </c>
    </row>
    <row r="7" spans="1:8">
      <c s="4" r="A7" t="s">
        <v>502</v>
      </c>
      <c s="5" r="C7" t="n">
        <v>350000000</v>
      </c>
      <c s="7" r="E7" t="n">
        <v>350000000</v>
      </c>
    </row>
    <row r="8" spans="1:8">
      <c s="4" r="A8" t="s">
        <v>519</v>
      </c>
    </row>
    <row r="9" spans="1:8">
      <c s="3" r="A9" t="s">
        <v>517</v>
      </c>
    </row>
    <row r="10" spans="1:8">
      <c s="4" r="A10" t="s">
        <v>520</v>
      </c>
      <c s="17" r="E10" t="n">
        <v>2015</v>
      </c>
    </row>
    <row r="11" spans="1:8">
      <c s="4" r="A11" t="s">
        <v>502</v>
      </c>
      <c s="5" r="C11" t="n">
        <v>350000000</v>
      </c>
      <c s="7" r="E11" t="n">
        <v>350000000</v>
      </c>
    </row>
    <row r="12" spans="1:8">
      <c s="4" r="A12" t="s">
        <v>521</v>
      </c>
      <c s="4" r="E12" t="s">
        <v>522</v>
      </c>
    </row>
    <row r="13" spans="1:8">
      <c s="4" r="A13" t="s">
        <v>518</v>
      </c>
      <c s="7" r="C13" t="n">
        <v>-10000000</v>
      </c>
      <c s="7" r="F13" t="n">
        <v>-10000000</v>
      </c>
    </row>
    <row r="14" spans="1:8">
      <c s="4" r="A14" t="s">
        <v>523</v>
      </c>
    </row>
    <row r="15" spans="1:8">
      <c s="3" r="A15" t="s">
        <v>517</v>
      </c>
    </row>
    <row r="16" spans="1:8">
      <c s="4" r="A16" t="s">
        <v>520</v>
      </c>
      <c s="4" r="B16" t="s">
        <v>57</v>
      </c>
      <c s="18" r="E16" t="n">
        <v>2011</v>
      </c>
    </row>
    <row r="17" spans="1:8">
      <c s="4" r="A17" t="s">
        <v>524</v>
      </c>
      <c s="4" r="B17" t="s">
        <v>57</v>
      </c>
      <c s="13" r="G17" t="n">
        <v>62000000</v>
      </c>
    </row>
    <row r="18" spans="1:8">
      <c s="4" r="A18" t="s">
        <v>521</v>
      </c>
      <c s="4" r="B18" t="s">
        <v>57</v>
      </c>
      <c s="4" r="E18" t="s">
        <v>525</v>
      </c>
    </row>
    <row r="19" spans="1:8">
      <c s="4" r="A19" t="s">
        <v>526</v>
      </c>
      <c s="4" r="B19" t="s">
        <v>57</v>
      </c>
      <c s="4" r="E19" t="s">
        <v>527</v>
      </c>
    </row>
    <row r="20" spans="1:8">
      <c s="4" r="A20" t="s">
        <v>528</v>
      </c>
      <c s="4" r="B20" t="s">
        <v>57</v>
      </c>
      <c s="4" r="C20" t="s">
        <v>529</v>
      </c>
      <c s="4" r="E20" t="s">
        <v>529</v>
      </c>
      <c s="4" r="G20" t="s">
        <v>529</v>
      </c>
      <c s="4" r="H20" t="s">
        <v>529</v>
      </c>
    </row>
    <row r="21" spans="1:8">
      <c s="4" r="A21" t="s">
        <v>530</v>
      </c>
    </row>
    <row r="22" spans="1:8">
      <c s="3" r="A22" t="s">
        <v>517</v>
      </c>
    </row>
    <row r="23" spans="1:8">
      <c s="4" r="A23" t="s">
        <v>520</v>
      </c>
      <c s="4" r="B23" t="s">
        <v>324</v>
      </c>
      <c s="19" r="E23" t="n">
        <v>2011</v>
      </c>
    </row>
    <row r="24" spans="1:8">
      <c s="4" r="A24" t="s">
        <v>531</v>
      </c>
      <c s="4" r="B24" t="s">
        <v>324</v>
      </c>
      <c s="16" r="H24" t="n">
        <v>79000000</v>
      </c>
    </row>
    <row r="25" spans="1:8">
      <c s="4" r="A25" t="s">
        <v>521</v>
      </c>
      <c s="4" r="B25" t="s">
        <v>324</v>
      </c>
      <c s="4" r="E25" t="s">
        <v>532</v>
      </c>
    </row>
    <row r="26" spans="1:8">
      <c s="4" r="A26" t="s">
        <v>526</v>
      </c>
      <c s="4" r="B26" t="s">
        <v>324</v>
      </c>
      <c s="4" r="E26" t="s">
        <v>533</v>
      </c>
    </row>
    <row r="27" spans="1:8">
      <c s="4" r="A27" t="s">
        <v>528</v>
      </c>
      <c s="4" r="B27" t="s">
        <v>324</v>
      </c>
      <c s="4" r="C27" t="s">
        <v>534</v>
      </c>
      <c s="4" r="E27" t="s">
        <v>534</v>
      </c>
      <c s="4" r="G27" t="s">
        <v>534</v>
      </c>
      <c s="4" r="H27" t="s">
        <v>534</v>
      </c>
    </row>
    <row r="28" spans="1:8">
      <c r="A28" t="n"/>
    </row>
    <row r="29" spans="1:8">
      <c s="4" r="A29" t="s">
        <v>57</v>
      </c>
      <c s="4" r="B29" t="s">
        <v>535</v>
      </c>
    </row>
    <row r="30" spans="1:8">
      <c s="4" r="A30" t="s">
        <v>324</v>
      </c>
      <c s="4" r="B30" t="s">
        <v>536</v>
      </c>
    </row>
  </sheetData>
  <mergeCells count="7">
    <mergeCell ref="A1:B2"/>
    <mergeCell ref="C1:D1"/>
    <mergeCell ref="E1:F1"/>
    <mergeCell ref="G1:H1"/>
    <mergeCell ref="A28:G28"/>
    <mergeCell ref="B29:G29"/>
    <mergeCell ref="B30:G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2"/>
    <col customWidth="1" max="5" min="5" width="21"/>
  </cols>
  <sheetData>
    <row r="1" spans="1:5">
      <c s="1" r="A1" t="s">
        <v>537</v>
      </c>
      <c s="2" r="B1" t="s">
        <v>395</v>
      </c>
      <c s="2" r="C1" t="s">
        <v>538</v>
      </c>
      <c s="2" r="D1" t="s">
        <v>539</v>
      </c>
      <c s="2" r="E1" t="s">
        <v>540</v>
      </c>
    </row>
    <row r="2" spans="1:5">
      <c s="3" r="A2" t="s">
        <v>517</v>
      </c>
    </row>
    <row r="3" spans="1:5">
      <c s="4" r="A3" t="s">
        <v>541</v>
      </c>
      <c s="7" r="B3" t="n">
        <v>379</v>
      </c>
      <c s="7" r="E3" t="n">
        <v>404</v>
      </c>
    </row>
    <row r="4" spans="1:5">
      <c s="4" r="A4" t="s">
        <v>278</v>
      </c>
      <c s="5" r="B4" t="n">
        <v>110</v>
      </c>
      <c s="5" r="C4" t="n">
        <v>110</v>
      </c>
      <c s="5" r="D4" t="n">
        <v>110</v>
      </c>
    </row>
    <row r="5" spans="1:5">
      <c s="4" r="A5" t="s">
        <v>257</v>
      </c>
    </row>
    <row r="6" spans="1:5">
      <c s="3" r="A6" t="s">
        <v>517</v>
      </c>
    </row>
    <row r="7" spans="1:5">
      <c s="4" r="A7" t="s">
        <v>278</v>
      </c>
      <c s="5" r="B7" t="n">
        <v>1</v>
      </c>
      <c s="5" r="C7" t="n">
        <v>1</v>
      </c>
      <c s="5" r="D7" t="n">
        <v>1</v>
      </c>
    </row>
    <row r="8" spans="1:5">
      <c s="4" r="A8" t="s">
        <v>291</v>
      </c>
    </row>
    <row r="9" spans="1:5">
      <c s="3" r="A9" t="s">
        <v>517</v>
      </c>
    </row>
    <row r="10" spans="1:5">
      <c s="4" r="A10" t="s">
        <v>278</v>
      </c>
      <c s="5" r="B10" t="n">
        <v>7</v>
      </c>
      <c s="5" r="C10" t="n">
        <v>7</v>
      </c>
      <c s="5" r="D10" t="n">
        <v>7</v>
      </c>
    </row>
    <row r="11" spans="1:5">
      <c s="4" r="A11" t="s">
        <v>542</v>
      </c>
    </row>
    <row r="12" spans="1:5">
      <c s="3" r="A12" t="s">
        <v>517</v>
      </c>
    </row>
    <row r="13" spans="1:5">
      <c s="4" r="A13" t="s">
        <v>42</v>
      </c>
      <c s="7" r="B13" t="n">
        <v>60</v>
      </c>
      <c s="13" r="C13" t="n">
        <v>86</v>
      </c>
    </row>
    <row r="14" spans="1:5">
      <c s="4" r="A14" t="s">
        <v>543</v>
      </c>
    </row>
    <row r="15" spans="1:5">
      <c s="3" r="A15" t="s">
        <v>517</v>
      </c>
    </row>
    <row r="16" spans="1:5">
      <c s="4" r="A16" t="s">
        <v>42</v>
      </c>
      <c s="7" r="B16" t="n">
        <v>67</v>
      </c>
      <c s="16" r="D16" t="n">
        <v>105</v>
      </c>
    </row>
    <row r="17" spans="1:5">
      <c s="4" r="A17" t="s">
        <v>278</v>
      </c>
      <c s="5" r="B17" t="n">
        <v>7</v>
      </c>
      <c s="5" r="C17" t="n">
        <v>7</v>
      </c>
      <c s="5" r="D17" t="n">
        <v>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 customWidth="1" max="6" min="6" width="21"/>
    <col customWidth="1" max="7" min="7" width="17"/>
  </cols>
  <sheetData>
    <row r="1" spans="1:7">
      <c s="1" r="A1" t="s">
        <v>544</v>
      </c>
      <c s="2" r="B1" t="s">
        <v>73</v>
      </c>
      <c s="2" r="D1" t="s">
        <v>1</v>
      </c>
      <c r="F1" t="n"/>
    </row>
    <row r="2" spans="1:7">
      <c s="2" r="B2" t="s">
        <v>456</v>
      </c>
      <c s="2" r="C2" t="s">
        <v>396</v>
      </c>
      <c s="2" r="D2" t="s">
        <v>456</v>
      </c>
      <c s="2" r="E2" t="s">
        <v>396</v>
      </c>
      <c s="2" r="F2" t="s">
        <v>545</v>
      </c>
      <c s="2" r="G2" t="s">
        <v>546</v>
      </c>
    </row>
    <row r="3" spans="1:7">
      <c s="4" r="A3" t="s">
        <v>547</v>
      </c>
    </row>
    <row r="4" spans="1:7">
      <c s="3" r="A4" t="s">
        <v>517</v>
      </c>
    </row>
    <row r="5" spans="1:7">
      <c s="4" r="A5" t="s">
        <v>548</v>
      </c>
      <c s="4" r="D5" t="s">
        <v>549</v>
      </c>
    </row>
    <row r="6" spans="1:7">
      <c s="4" r="A6" t="s">
        <v>550</v>
      </c>
      <c s="7" r="B6" t="n">
        <v>124000000</v>
      </c>
      <c s="7" r="D6" t="n">
        <v>124000000</v>
      </c>
      <c s="11" r="F6" t="n">
        <v>100000000</v>
      </c>
    </row>
    <row r="7" spans="1:7">
      <c s="4" r="A7" t="s">
        <v>551</v>
      </c>
      <c s="4" r="D7" t="s">
        <v>552</v>
      </c>
    </row>
    <row r="8" spans="1:7">
      <c s="4" r="A8" t="s">
        <v>553</v>
      </c>
      <c s="7" r="C8" t="n">
        <v>12000000</v>
      </c>
      <c s="7" r="D8" t="n">
        <v>10000000</v>
      </c>
      <c s="7" r="E8" t="n">
        <v>13000000</v>
      </c>
    </row>
    <row r="9" spans="1:7">
      <c s="4" r="A9" t="s">
        <v>554</v>
      </c>
    </row>
    <row r="10" spans="1:7">
      <c s="3" r="A10" t="s">
        <v>517</v>
      </c>
    </row>
    <row r="11" spans="1:7">
      <c s="4" r="A11" t="s">
        <v>548</v>
      </c>
      <c s="18" r="D11" t="n">
        <v>2014</v>
      </c>
    </row>
    <row r="12" spans="1:7">
      <c s="4" r="A12" t="s">
        <v>550</v>
      </c>
      <c s="5" r="B12" t="n">
        <v>22000000</v>
      </c>
      <c s="7" r="D12" t="n">
        <v>22000000</v>
      </c>
      <c s="20" r="G12" t="n">
        <v>25000000</v>
      </c>
    </row>
    <row r="13" spans="1:7">
      <c s="4" r="A13" t="s">
        <v>551</v>
      </c>
      <c s="18" r="D13" t="n">
        <v>2016</v>
      </c>
    </row>
    <row r="14" spans="1:7">
      <c s="4" r="A14" t="s">
        <v>553</v>
      </c>
      <c s="7" r="B14" t="n">
        <v>2000000</v>
      </c>
      <c s="7" r="D14" t="n">
        <v>30000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 customWidth="1" max="9" min="9" width="21"/>
  </cols>
  <sheetData>
    <row r="1" spans="1:9">
      <c s="1" r="A1" t="s">
        <v>555</v>
      </c>
      <c s="2" r="C1" t="s">
        <v>73</v>
      </c>
      <c s="2" r="E1" t="s">
        <v>1</v>
      </c>
      <c r="G1" t="n"/>
    </row>
    <row r="2" spans="1:9">
      <c s="2" r="C2" t="s">
        <v>456</v>
      </c>
      <c s="2" r="D2" t="s">
        <v>396</v>
      </c>
      <c s="2" r="E2" t="s">
        <v>456</v>
      </c>
      <c s="2" r="F2" t="s">
        <v>396</v>
      </c>
      <c s="2" r="G2" t="s">
        <v>545</v>
      </c>
      <c s="2" r="H2" t="s">
        <v>546</v>
      </c>
      <c s="2" r="I2" t="s">
        <v>540</v>
      </c>
    </row>
    <row r="3" spans="1:9">
      <c s="3" r="A3" t="s">
        <v>556</v>
      </c>
    </row>
    <row r="4" spans="1:9">
      <c s="4" r="A4" t="s">
        <v>557</v>
      </c>
      <c s="7" r="C4" t="n">
        <v>1009</v>
      </c>
      <c s="7" r="E4" t="n">
        <v>1009</v>
      </c>
      <c s="7" r="I4" t="n">
        <v>704</v>
      </c>
    </row>
    <row r="5" spans="1:9">
      <c s="4" r="A5" t="s">
        <v>102</v>
      </c>
      <c s="5" r="C5" t="n">
        <v>-27</v>
      </c>
      <c s="7" r="D5" t="n">
        <v>-47</v>
      </c>
      <c s="5" r="E5" t="n">
        <v>-71</v>
      </c>
      <c s="7" r="F5" t="n">
        <v>-36</v>
      </c>
    </row>
    <row r="6" spans="1:9">
      <c s="4" r="A6" t="s">
        <v>554</v>
      </c>
    </row>
    <row r="7" spans="1:9">
      <c s="3" r="A7" t="s">
        <v>556</v>
      </c>
    </row>
    <row r="8" spans="1:9">
      <c s="4" r="A8" t="s">
        <v>557</v>
      </c>
      <c s="4" r="B8" t="s">
        <v>57</v>
      </c>
      <c s="5" r="C8" t="n">
        <v>34</v>
      </c>
      <c s="5" r="E8" t="n">
        <v>34</v>
      </c>
      <c s="20" r="H8" t="n">
        <v>46</v>
      </c>
    </row>
    <row r="9" spans="1:9">
      <c s="4" r="A9" t="s">
        <v>102</v>
      </c>
      <c s="4" r="B9" t="s">
        <v>57</v>
      </c>
      <c s="5" r="C9" t="n">
        <v>3</v>
      </c>
      <c s="5" r="D9" t="n">
        <v>1</v>
      </c>
      <c s="5" r="E9" t="n">
        <v>4</v>
      </c>
      <c s="5" r="F9" t="n">
        <v>1</v>
      </c>
    </row>
    <row r="10" spans="1:9">
      <c s="4" r="A10" t="s">
        <v>547</v>
      </c>
    </row>
    <row r="11" spans="1:9">
      <c s="3" r="A11" t="s">
        <v>556</v>
      </c>
    </row>
    <row r="12" spans="1:9">
      <c s="4" r="A12" t="s">
        <v>557</v>
      </c>
      <c s="7" r="C12" t="n">
        <v>86</v>
      </c>
      <c s="5" r="E12" t="n">
        <v>86</v>
      </c>
      <c s="11" r="G12" t="n">
        <v>77</v>
      </c>
    </row>
    <row r="13" spans="1:9">
      <c s="4" r="A13" t="s">
        <v>102</v>
      </c>
      <c s="7" r="D13" t="n">
        <v>8</v>
      </c>
      <c s="7" r="E13" t="n">
        <v>7</v>
      </c>
      <c s="7" r="F13" t="n">
        <v>9</v>
      </c>
    </row>
    <row r="14" spans="1:9">
      <c r="A14" t="n"/>
    </row>
    <row r="15" spans="1:9">
      <c s="4" r="A15" t="s">
        <v>57</v>
      </c>
      <c s="4" r="B15" t="s">
        <v>558</v>
      </c>
    </row>
  </sheetData>
  <mergeCells count="6">
    <mergeCell ref="A1:B2"/>
    <mergeCell ref="C1:D1"/>
    <mergeCell ref="E1:F1"/>
    <mergeCell ref="G1:H1"/>
    <mergeCell ref="A14:H14"/>
    <mergeCell ref="B15:H1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s>
  <sheetData>
    <row r="1" spans="1:5">
      <c s="1" r="A1" t="s">
        <v>559</v>
      </c>
      <c s="2" r="C1" t="s">
        <v>456</v>
      </c>
      <c s="2" r="D1" t="s">
        <v>546</v>
      </c>
      <c s="2" r="E1" t="s">
        <v>540</v>
      </c>
    </row>
    <row r="2" spans="1:5">
      <c s="3" r="A2" t="s">
        <v>499</v>
      </c>
    </row>
    <row r="3" spans="1:5">
      <c s="4" r="A3" t="s">
        <v>41</v>
      </c>
      <c s="7" r="C3" t="n">
        <v>1009</v>
      </c>
      <c s="7" r="E3" t="n">
        <v>704</v>
      </c>
    </row>
    <row r="4" spans="1:5">
      <c s="4" r="A4" t="s">
        <v>554</v>
      </c>
    </row>
    <row r="5" spans="1:5">
      <c s="3" r="A5" t="s">
        <v>499</v>
      </c>
    </row>
    <row r="6" spans="1:5">
      <c s="4" r="A6" t="s">
        <v>41</v>
      </c>
      <c s="4" r="B6" t="s">
        <v>57</v>
      </c>
      <c s="5" r="C6" t="n">
        <v>34</v>
      </c>
      <c s="20" r="D6" t="n">
        <v>46</v>
      </c>
    </row>
    <row r="7" spans="1:5">
      <c s="4" r="A7" t="s">
        <v>560</v>
      </c>
    </row>
    <row r="8" spans="1:5">
      <c s="3" r="A8" t="s">
        <v>499</v>
      </c>
    </row>
    <row r="9" spans="1:5">
      <c s="4" r="A9" t="s">
        <v>41</v>
      </c>
      <c s="7" r="C9" t="n">
        <v>46</v>
      </c>
    </row>
    <row r="10" spans="1:5">
      <c r="A10" t="n"/>
    </row>
    <row r="11" spans="1:5">
      <c s="4" r="A11" t="s">
        <v>57</v>
      </c>
      <c s="4" r="B11" t="s">
        <v>558</v>
      </c>
    </row>
  </sheetData>
  <mergeCells count="3">
    <mergeCell ref="A1:B1"/>
    <mergeCell ref="A10:D10"/>
    <mergeCell ref="B11:D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27</v>
      </c>
    </row>
    <row r="2" spans="1:3">
      <c s="3" r="A2" t="s">
        <v>562</v>
      </c>
    </row>
    <row r="3" spans="1:3">
      <c s="4" r="A3" t="s">
        <v>563</v>
      </c>
      <c s="7" r="B3" t="n">
        <v>2499</v>
      </c>
      <c s="7" r="C3" t="n">
        <v>2498</v>
      </c>
    </row>
    <row r="4" spans="1:3">
      <c s="4" r="A4" t="s">
        <v>342</v>
      </c>
      <c s="5" r="B4" t="n">
        <v>391</v>
      </c>
      <c s="5" r="C4" t="n">
        <v>386</v>
      </c>
    </row>
    <row r="5" spans="1:3">
      <c s="4" r="A5" t="s">
        <v>564</v>
      </c>
      <c s="5" r="B5" t="n">
        <v>1009</v>
      </c>
      <c s="5" r="C5" t="n">
        <v>704</v>
      </c>
    </row>
    <row r="6" spans="1:3">
      <c s="4" r="A6" t="s">
        <v>565</v>
      </c>
      <c s="5" r="B6" t="n">
        <v>378</v>
      </c>
      <c s="5" r="C6" t="n">
        <v>403</v>
      </c>
    </row>
    <row r="7" spans="1:3">
      <c s="4" r="A7" t="s">
        <v>566</v>
      </c>
    </row>
    <row r="8" spans="1:3">
      <c s="3" r="A8" t="s">
        <v>562</v>
      </c>
    </row>
    <row r="9" spans="1:3">
      <c s="4" r="A9" t="s">
        <v>567</v>
      </c>
      <c s="5" r="B9" t="n">
        <v>2597</v>
      </c>
      <c s="5" r="C9" t="n">
        <v>2668</v>
      </c>
    </row>
    <row r="10" spans="1:3">
      <c s="4" r="A10" t="s">
        <v>568</v>
      </c>
      <c s="5" r="B10" t="n">
        <v>476</v>
      </c>
      <c s="5" r="C10" t="n">
        <v>739</v>
      </c>
    </row>
    <row r="11" spans="1:3">
      <c s="4" r="A11" t="s">
        <v>569</v>
      </c>
    </row>
    <row r="12" spans="1:3">
      <c s="3" r="A12" t="s">
        <v>562</v>
      </c>
    </row>
    <row r="13" spans="1:3">
      <c s="4" r="A13" t="s">
        <v>570</v>
      </c>
      <c s="5" r="B13" t="n">
        <v>1009</v>
      </c>
      <c s="5" r="C13" t="n">
        <v>704</v>
      </c>
    </row>
    <row r="14" spans="1:3">
      <c s="4" r="A14" t="s">
        <v>571</v>
      </c>
    </row>
    <row r="15" spans="1:3">
      <c s="3" r="A15" t="s">
        <v>562</v>
      </c>
    </row>
    <row r="16" spans="1:3">
      <c s="4" r="A16" t="s">
        <v>572</v>
      </c>
      <c s="7" r="B16" t="n">
        <v>387</v>
      </c>
      <c s="7" r="C16" t="n">
        <v>4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7"/>
  </cols>
  <sheetData>
    <row r="1" spans="1:2">
      <c s="1" r="A1" t="s">
        <v>573</v>
      </c>
      <c s="2" r="B1" t="s">
        <v>1</v>
      </c>
    </row>
    <row r="2" spans="1:2">
      <c s="2" r="B2" t="s">
        <v>574</v>
      </c>
    </row>
    <row r="3" spans="1:2">
      <c s="3" r="A3" t="s">
        <v>189</v>
      </c>
    </row>
    <row r="4" spans="1:2">
      <c s="4" r="A4" t="s">
        <v>575</v>
      </c>
      <c s="5" r="B4" t="n">
        <v>1</v>
      </c>
    </row>
    <row r="5" spans="1:2">
      <c s="4" r="A5" t="s">
        <v>576</v>
      </c>
      <c s="5" r="B5"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4</v>
      </c>
    </row>
    <row r="3" spans="1:3">
      <c s="3" r="A3" t="s">
        <v>110</v>
      </c>
    </row>
    <row r="4" spans="1:3">
      <c s="4" r="A4" t="s">
        <v>95</v>
      </c>
      <c s="7" r="B4" t="n">
        <v>405</v>
      </c>
      <c s="7" r="C4" t="n">
        <v>489</v>
      </c>
    </row>
    <row r="5" spans="1:3">
      <c s="3" r="A5" t="s">
        <v>111</v>
      </c>
    </row>
    <row r="6" spans="1:3">
      <c s="4" r="A6" t="s">
        <v>83</v>
      </c>
      <c s="5" r="B6" t="n">
        <v>535</v>
      </c>
      <c s="5" r="C6" t="n">
        <v>524</v>
      </c>
    </row>
    <row r="7" spans="1:3">
      <c s="4" r="A7" t="s">
        <v>112</v>
      </c>
      <c s="5" r="B7" t="n">
        <v>19</v>
      </c>
      <c s="5" r="C7" t="n">
        <v>18</v>
      </c>
    </row>
    <row r="8" spans="1:3">
      <c s="4" r="A8" t="s">
        <v>113</v>
      </c>
      <c s="5" r="B8" t="n">
        <v>6</v>
      </c>
      <c s="5" r="C8" t="n">
        <v>2</v>
      </c>
    </row>
    <row r="9" spans="1:3">
      <c s="4" r="A9" t="s">
        <v>114</v>
      </c>
      <c s="5" r="B9" t="n">
        <v>9</v>
      </c>
      <c s="5" r="C9" t="n">
        <v>15</v>
      </c>
    </row>
    <row r="10" spans="1:3">
      <c s="4" r="A10" t="s">
        <v>115</v>
      </c>
      <c s="5" r="B10" t="n">
        <v>4</v>
      </c>
      <c s="5" r="C10" t="n">
        <v>2</v>
      </c>
    </row>
    <row r="11" spans="1:3">
      <c s="4" r="A11" t="s">
        <v>90</v>
      </c>
      <c s="5" r="B11" t="n">
        <v>-62</v>
      </c>
      <c s="5" r="C11" t="n">
        <v>-112</v>
      </c>
    </row>
    <row r="12" spans="1:3">
      <c s="4" r="A12" t="s">
        <v>91</v>
      </c>
      <c s="5" r="B12" t="n">
        <v>3</v>
      </c>
      <c s="5" r="C12" t="n">
        <v>2</v>
      </c>
    </row>
    <row r="13" spans="1:3">
      <c s="4" r="A13" t="s">
        <v>116</v>
      </c>
      <c s="5" r="B13" t="n">
        <v>-4</v>
      </c>
    </row>
    <row r="14" spans="1:3">
      <c s="4" r="A14" t="s">
        <v>117</v>
      </c>
      <c s="5" r="B14" t="n">
        <v>-27</v>
      </c>
      <c s="5" r="C14" t="n">
        <v>4</v>
      </c>
    </row>
    <row r="15" spans="1:3">
      <c s="4" r="A15" t="s">
        <v>118</v>
      </c>
      <c s="5" r="B15" t="n">
        <v>-56</v>
      </c>
      <c s="5" r="C15" t="n">
        <v>-102</v>
      </c>
    </row>
    <row r="16" spans="1:3">
      <c s="4" r="A16" t="s">
        <v>119</v>
      </c>
      <c s="5" r="B16" t="n">
        <v>9</v>
      </c>
    </row>
    <row r="17" spans="1:3">
      <c s="4" r="A17" t="s">
        <v>120</v>
      </c>
      <c s="5" r="B17" t="n">
        <v>23</v>
      </c>
      <c s="5" r="C17" t="n">
        <v>-19</v>
      </c>
    </row>
    <row r="18" spans="1:3">
      <c s="4" r="A18" t="s">
        <v>121</v>
      </c>
      <c s="5" r="B18" t="n">
        <v>-46</v>
      </c>
      <c s="5" r="C18" t="n">
        <v>-59</v>
      </c>
    </row>
    <row r="19" spans="1:3">
      <c s="4" r="A19" t="s">
        <v>122</v>
      </c>
      <c s="5" r="B19" t="n">
        <v>818</v>
      </c>
      <c s="5" r="C19" t="n">
        <v>764</v>
      </c>
    </row>
    <row r="20" spans="1:3">
      <c s="3" r="A20" t="s">
        <v>123</v>
      </c>
    </row>
    <row r="21" spans="1:3">
      <c s="4" r="A21" t="s">
        <v>124</v>
      </c>
      <c s="5" r="B21" t="n">
        <v>183</v>
      </c>
      <c s="5" r="C21" t="n">
        <v>274</v>
      </c>
    </row>
    <row r="22" spans="1:3">
      <c s="4" r="A22" t="s">
        <v>125</v>
      </c>
      <c s="5" r="B22" t="n">
        <v>21</v>
      </c>
      <c s="5" r="C22" t="n">
        <v>42</v>
      </c>
    </row>
    <row r="23" spans="1:3">
      <c s="4" r="A23" t="s">
        <v>126</v>
      </c>
      <c s="5" r="B23" t="n">
        <v>-402</v>
      </c>
      <c s="5" r="C23" t="n">
        <v>-137</v>
      </c>
    </row>
    <row r="24" spans="1:3">
      <c s="4" r="A24" t="s">
        <v>32</v>
      </c>
      <c s="5" r="B24" t="n">
        <v>-4</v>
      </c>
      <c s="5" r="C24" t="n">
        <v>-55</v>
      </c>
    </row>
    <row r="25" spans="1:3">
      <c s="3" r="A25" t="s">
        <v>127</v>
      </c>
    </row>
    <row r="26" spans="1:3">
      <c s="4" r="A26" t="s">
        <v>128</v>
      </c>
      <c s="5" r="B26" t="n">
        <v>-297</v>
      </c>
      <c s="5" r="C26" t="n">
        <v>-218</v>
      </c>
    </row>
    <row r="27" spans="1:3">
      <c s="4" r="A27" t="s">
        <v>129</v>
      </c>
      <c s="5" r="B27" t="n">
        <v>-175</v>
      </c>
      <c s="5" r="C27" t="n">
        <v>-69</v>
      </c>
    </row>
    <row r="28" spans="1:3">
      <c s="4" r="A28" t="s">
        <v>130</v>
      </c>
      <c s="5" r="C28" t="n">
        <v>-9</v>
      </c>
    </row>
    <row r="29" spans="1:3">
      <c s="4" r="A29" t="s">
        <v>131</v>
      </c>
      <c s="5" r="B29" t="n">
        <v>-24</v>
      </c>
      <c s="5" r="C29" t="n">
        <v>2</v>
      </c>
    </row>
    <row r="30" spans="1:3">
      <c s="4" r="A30" t="s">
        <v>132</v>
      </c>
      <c s="5" r="B30" t="n">
        <v>-15</v>
      </c>
    </row>
    <row r="31" spans="1:3">
      <c s="4" r="A31" t="s">
        <v>133</v>
      </c>
      <c s="5" r="B31" t="n">
        <v>11</v>
      </c>
      <c s="5" r="C31" t="n">
        <v>2</v>
      </c>
    </row>
    <row r="32" spans="1:3">
      <c s="4" r="A32" t="s">
        <v>134</v>
      </c>
      <c s="5" r="B32" t="n">
        <v>-702</v>
      </c>
      <c s="5" r="C32" t="n">
        <v>-168</v>
      </c>
    </row>
    <row r="33" spans="1:3">
      <c s="3" r="A33" t="s">
        <v>135</v>
      </c>
    </row>
    <row r="34" spans="1:3">
      <c s="4" r="A34" t="s">
        <v>136</v>
      </c>
      <c s="5" r="B34" t="n">
        <v>-7</v>
      </c>
      <c s="5" r="C34" t="n">
        <v>-4</v>
      </c>
    </row>
    <row r="35" spans="1:3">
      <c s="4" r="A35" t="s">
        <v>137</v>
      </c>
      <c s="5" r="B35" t="n">
        <v>499</v>
      </c>
      <c s="5" r="C35" t="n">
        <v>4</v>
      </c>
    </row>
    <row r="36" spans="1:3">
      <c s="4" r="A36" t="s">
        <v>138</v>
      </c>
      <c s="5" r="B36" t="n">
        <v>485</v>
      </c>
      <c s="5" r="C36" t="n">
        <v>4</v>
      </c>
    </row>
    <row r="37" spans="1:3">
      <c s="4" r="A37" t="s">
        <v>139</v>
      </c>
      <c s="5" r="B37" t="n">
        <v>300</v>
      </c>
    </row>
    <row r="38" spans="1:3">
      <c s="4" r="A38" t="s">
        <v>140</v>
      </c>
      <c s="5" r="B38" t="n">
        <v>-460</v>
      </c>
      <c s="5" r="C38" t="n">
        <v>-225</v>
      </c>
    </row>
    <row r="39" spans="1:3">
      <c s="4" r="A39" t="s">
        <v>141</v>
      </c>
      <c s="5" r="B39" t="n">
        <v>-500</v>
      </c>
      <c s="5" r="C39" t="n">
        <v>-150</v>
      </c>
    </row>
    <row r="40" spans="1:3">
      <c s="4" r="A40" t="s">
        <v>142</v>
      </c>
      <c s="5" r="C40" t="n">
        <v>-373</v>
      </c>
    </row>
    <row r="41" spans="1:3">
      <c s="4" r="A41" t="s">
        <v>143</v>
      </c>
      <c s="5" r="B41" t="n">
        <v>-330</v>
      </c>
    </row>
    <row r="42" spans="1:3">
      <c s="4" r="A42" t="s">
        <v>144</v>
      </c>
      <c s="5" r="B42" t="n">
        <v>-498</v>
      </c>
      <c s="5" r="C42" t="n">
        <v>-318</v>
      </c>
    </row>
    <row r="43" spans="1:3">
      <c s="4" r="A43" t="s">
        <v>145</v>
      </c>
      <c s="5" r="B43" t="n">
        <v>-10</v>
      </c>
      <c s="5" r="C43" t="n">
        <v>-3</v>
      </c>
    </row>
    <row r="44" spans="1:3">
      <c s="4" r="A44" t="s">
        <v>146</v>
      </c>
      <c s="5" r="B44" t="n">
        <v>-521</v>
      </c>
      <c s="5" r="C44" t="n">
        <v>-1065</v>
      </c>
    </row>
    <row r="45" spans="1:3">
      <c s="4" r="A45" t="s">
        <v>147</v>
      </c>
      <c s="5" r="B45" t="n">
        <v>-14</v>
      </c>
      <c s="5" r="C45" t="n">
        <v>-5</v>
      </c>
    </row>
    <row r="46" spans="1:3">
      <c s="4" r="A46" t="s">
        <v>148</v>
      </c>
      <c s="5" r="B46" t="n">
        <v>-419</v>
      </c>
      <c s="5" r="C46" t="n">
        <v>-474</v>
      </c>
    </row>
    <row r="47" spans="1:3">
      <c s="4" r="A47" t="s">
        <v>149</v>
      </c>
      <c s="5" r="B47" t="n">
        <v>684</v>
      </c>
      <c s="5" r="C47" t="n">
        <v>861</v>
      </c>
    </row>
    <row r="48" spans="1:3">
      <c s="4" r="A48" t="s">
        <v>150</v>
      </c>
      <c s="5" r="B48" t="n">
        <v>265</v>
      </c>
      <c s="5" r="C48" t="n">
        <v>387</v>
      </c>
    </row>
    <row r="49" spans="1:3">
      <c s="3" r="A49" t="s">
        <v>151</v>
      </c>
    </row>
    <row r="50" spans="1:3">
      <c s="4" r="A50" t="s">
        <v>152</v>
      </c>
      <c s="5" r="B50" t="n">
        <v>133</v>
      </c>
      <c s="5" r="C50" t="n">
        <v>139</v>
      </c>
    </row>
    <row r="51" spans="1:3">
      <c s="4" r="A51" t="s">
        <v>153</v>
      </c>
      <c s="5" r="B51" t="n">
        <v>15</v>
      </c>
      <c s="5" r="C51" t="n">
        <v>2</v>
      </c>
    </row>
    <row r="52" spans="1:3">
      <c s="4" r="A52" t="s">
        <v>154</v>
      </c>
      <c s="5" r="B52" t="n">
        <v>148</v>
      </c>
      <c s="5" r="C52" t="n">
        <v>141</v>
      </c>
    </row>
    <row r="53" spans="1:3">
      <c s="4" r="A53" t="s">
        <v>155</v>
      </c>
      <c s="5" r="B53" t="n">
        <v>6</v>
      </c>
      <c s="5" r="C53" t="n">
        <v>20</v>
      </c>
    </row>
    <row r="54" spans="1:3">
      <c s="4" r="A54" t="s">
        <v>24</v>
      </c>
    </row>
    <row r="55" spans="1:3">
      <c s="3" r="A55" t="s">
        <v>110</v>
      </c>
    </row>
    <row r="56" spans="1:3">
      <c s="4" r="A56" t="s">
        <v>95</v>
      </c>
      <c s="5" r="B56" t="n">
        <v>405</v>
      </c>
      <c s="5" r="C56" t="n">
        <v>489</v>
      </c>
    </row>
    <row r="57" spans="1:3">
      <c s="3" r="A57" t="s">
        <v>111</v>
      </c>
    </row>
    <row r="58" spans="1:3">
      <c s="4" r="A58" t="s">
        <v>83</v>
      </c>
      <c s="5" r="B58" t="n">
        <v>535</v>
      </c>
      <c s="5" r="C58" t="n">
        <v>524</v>
      </c>
    </row>
    <row r="59" spans="1:3">
      <c s="4" r="A59" t="s">
        <v>112</v>
      </c>
      <c s="5" r="B59" t="n">
        <v>19</v>
      </c>
      <c s="5" r="C59" t="n">
        <v>18</v>
      </c>
    </row>
    <row r="60" spans="1:3">
      <c s="4" r="A60" t="s">
        <v>113</v>
      </c>
      <c s="5" r="B60" t="n">
        <v>6</v>
      </c>
      <c s="5" r="C60" t="n">
        <v>2</v>
      </c>
    </row>
    <row r="61" spans="1:3">
      <c s="4" r="A61" t="s">
        <v>114</v>
      </c>
      <c s="5" r="B61" t="n">
        <v>9</v>
      </c>
      <c s="5" r="C61" t="n">
        <v>15</v>
      </c>
    </row>
    <row r="62" spans="1:3">
      <c s="4" r="A62" t="s">
        <v>115</v>
      </c>
      <c s="5" r="B62" t="n">
        <v>4</v>
      </c>
      <c s="5" r="C62" t="n">
        <v>2</v>
      </c>
    </row>
    <row r="63" spans="1:3">
      <c s="4" r="A63" t="s">
        <v>90</v>
      </c>
      <c s="5" r="B63" t="n">
        <v>-62</v>
      </c>
      <c s="5" r="C63" t="n">
        <v>-112</v>
      </c>
    </row>
    <row r="64" spans="1:3">
      <c s="4" r="A64" t="s">
        <v>91</v>
      </c>
      <c s="5" r="B64" t="n">
        <v>3</v>
      </c>
      <c s="5" r="C64" t="n">
        <v>2</v>
      </c>
    </row>
    <row r="65" spans="1:3">
      <c s="4" r="A65" t="s">
        <v>116</v>
      </c>
      <c s="5" r="B65" t="n">
        <v>-4</v>
      </c>
    </row>
    <row r="66" spans="1:3">
      <c s="4" r="A66" t="s">
        <v>117</v>
      </c>
      <c s="5" r="B66" t="n">
        <v>-27</v>
      </c>
      <c s="5" r="C66" t="n">
        <v>4</v>
      </c>
    </row>
    <row r="67" spans="1:3">
      <c s="4" r="A67" t="s">
        <v>118</v>
      </c>
      <c s="5" r="B67" t="n">
        <v>-56</v>
      </c>
      <c s="5" r="C67" t="n">
        <v>-102</v>
      </c>
    </row>
    <row r="68" spans="1:3">
      <c s="4" r="A68" t="s">
        <v>119</v>
      </c>
      <c s="5" r="B68" t="n">
        <v>9</v>
      </c>
    </row>
    <row r="69" spans="1:3">
      <c s="4" r="A69" t="s">
        <v>120</v>
      </c>
      <c s="5" r="B69" t="n">
        <v>23</v>
      </c>
      <c s="5" r="C69" t="n">
        <v>-19</v>
      </c>
    </row>
    <row r="70" spans="1:3">
      <c s="4" r="A70" t="s">
        <v>121</v>
      </c>
      <c s="5" r="B70" t="n">
        <v>-46</v>
      </c>
      <c s="5" r="C70" t="n">
        <v>-59</v>
      </c>
    </row>
    <row r="71" spans="1:3">
      <c s="4" r="A71" t="s">
        <v>122</v>
      </c>
      <c s="5" r="B71" t="n">
        <v>818</v>
      </c>
      <c s="5" r="C71" t="n">
        <v>764</v>
      </c>
    </row>
    <row r="72" spans="1:3">
      <c s="3" r="A72" t="s">
        <v>123</v>
      </c>
    </row>
    <row r="73" spans="1:3">
      <c s="4" r="A73" t="s">
        <v>124</v>
      </c>
      <c s="5" r="B73" t="n">
        <v>183</v>
      </c>
      <c s="5" r="C73" t="n">
        <v>274</v>
      </c>
    </row>
    <row r="74" spans="1:3">
      <c s="4" r="A74" t="s">
        <v>125</v>
      </c>
      <c s="5" r="B74" t="n">
        <v>21</v>
      </c>
      <c s="5" r="C74" t="n">
        <v>42</v>
      </c>
    </row>
    <row r="75" spans="1:3">
      <c s="4" r="A75" t="s">
        <v>126</v>
      </c>
      <c s="5" r="B75" t="n">
        <v>-402</v>
      </c>
      <c s="5" r="C75" t="n">
        <v>-137</v>
      </c>
    </row>
    <row r="76" spans="1:3">
      <c s="4" r="A76" t="s">
        <v>32</v>
      </c>
      <c s="5" r="B76" t="n">
        <v>-4</v>
      </c>
      <c s="5" r="C76" t="n">
        <v>-55</v>
      </c>
    </row>
    <row r="77" spans="1:3">
      <c s="3" r="A77" t="s">
        <v>127</v>
      </c>
    </row>
    <row r="78" spans="1:3">
      <c s="4" r="A78" t="s">
        <v>128</v>
      </c>
      <c s="5" r="B78" t="n">
        <v>-297</v>
      </c>
      <c s="5" r="C78" t="n">
        <v>-218</v>
      </c>
    </row>
    <row r="79" spans="1:3">
      <c s="4" r="A79" t="s">
        <v>129</v>
      </c>
      <c s="5" r="B79" t="n">
        <v>-175</v>
      </c>
      <c s="5" r="C79" t="n">
        <v>-69</v>
      </c>
    </row>
    <row r="80" spans="1:3">
      <c s="4" r="A80" t="s">
        <v>130</v>
      </c>
      <c s="5" r="C80" t="n">
        <v>-9</v>
      </c>
    </row>
    <row r="81" spans="1:3">
      <c s="4" r="A81" t="s">
        <v>131</v>
      </c>
      <c s="5" r="B81" t="n">
        <v>-24</v>
      </c>
      <c s="5" r="C81" t="n">
        <v>2</v>
      </c>
    </row>
    <row r="82" spans="1:3">
      <c s="4" r="A82" t="s">
        <v>132</v>
      </c>
      <c s="5" r="B82" t="n">
        <v>-15</v>
      </c>
    </row>
    <row r="83" spans="1:3">
      <c s="4" r="A83" t="s">
        <v>133</v>
      </c>
      <c s="5" r="B83" t="n">
        <v>11</v>
      </c>
      <c s="5" r="C83" t="n">
        <v>2</v>
      </c>
    </row>
    <row r="84" spans="1:3">
      <c s="4" r="A84" t="s">
        <v>134</v>
      </c>
      <c s="5" r="B84" t="n">
        <v>-702</v>
      </c>
      <c s="5" r="C84" t="n">
        <v>-168</v>
      </c>
    </row>
    <row r="85" spans="1:3">
      <c s="3" r="A85" t="s">
        <v>135</v>
      </c>
    </row>
    <row r="86" spans="1:3">
      <c s="4" r="A86" t="s">
        <v>136</v>
      </c>
      <c s="5" r="B86" t="n">
        <v>-7</v>
      </c>
      <c s="5" r="C86" t="n">
        <v>-4</v>
      </c>
    </row>
    <row r="87" spans="1:3">
      <c s="4" r="A87" t="s">
        <v>137</v>
      </c>
      <c s="5" r="B87" t="n">
        <v>499</v>
      </c>
      <c s="5" r="C87" t="n">
        <v>4</v>
      </c>
    </row>
    <row r="88" spans="1:3">
      <c s="4" r="A88" t="s">
        <v>138</v>
      </c>
      <c s="5" r="B88" t="n">
        <v>485</v>
      </c>
      <c s="5" r="C88" t="n">
        <v>4</v>
      </c>
    </row>
    <row r="89" spans="1:3">
      <c s="4" r="A89" t="s">
        <v>139</v>
      </c>
      <c s="5" r="B89" t="n">
        <v>300</v>
      </c>
    </row>
    <row r="90" spans="1:3">
      <c s="4" r="A90" t="s">
        <v>140</v>
      </c>
      <c s="5" r="B90" t="n">
        <v>-460</v>
      </c>
      <c s="5" r="C90" t="n">
        <v>-225</v>
      </c>
    </row>
    <row r="91" spans="1:3">
      <c s="4" r="A91" t="s">
        <v>141</v>
      </c>
      <c s="5" r="B91" t="n">
        <v>-500</v>
      </c>
      <c s="5" r="C91" t="n">
        <v>-150</v>
      </c>
    </row>
    <row r="92" spans="1:3">
      <c s="4" r="A92" t="s">
        <v>142</v>
      </c>
      <c s="5" r="C92" t="n">
        <v>-373</v>
      </c>
    </row>
    <row r="93" spans="1:3">
      <c s="4" r="A93" t="s">
        <v>156</v>
      </c>
      <c s="5" r="B93" t="n">
        <v>-330</v>
      </c>
    </row>
    <row r="94" spans="1:3">
      <c s="4" r="A94" t="s">
        <v>157</v>
      </c>
      <c s="5" r="B94" t="n">
        <v>-505</v>
      </c>
      <c s="5" r="C94" t="n">
        <v>-322</v>
      </c>
    </row>
    <row r="95" spans="1:3">
      <c s="4" r="A95" t="s">
        <v>145</v>
      </c>
      <c s="5" r="B95" t="n">
        <v>-3</v>
      </c>
      <c s="5" r="C95" t="n">
        <v>1</v>
      </c>
    </row>
    <row r="96" spans="1:3">
      <c s="4" r="A96" t="s">
        <v>146</v>
      </c>
      <c s="5" r="B96" t="n">
        <v>-521</v>
      </c>
      <c s="5" r="C96" t="n">
        <v>-1065</v>
      </c>
    </row>
    <row r="97" spans="1:3">
      <c s="4" r="A97" t="s">
        <v>147</v>
      </c>
      <c s="5" r="B97" t="n">
        <v>-14</v>
      </c>
      <c s="5" r="C97" t="n">
        <v>-5</v>
      </c>
    </row>
    <row r="98" spans="1:3">
      <c s="4" r="A98" t="s">
        <v>148</v>
      </c>
      <c s="5" r="B98" t="n">
        <v>-419</v>
      </c>
      <c s="5" r="C98" t="n">
        <v>-474</v>
      </c>
    </row>
    <row r="99" spans="1:3">
      <c s="4" r="A99" t="s">
        <v>149</v>
      </c>
      <c s="5" r="B99" t="n">
        <v>684</v>
      </c>
      <c s="5" r="C99" t="n">
        <v>861</v>
      </c>
    </row>
    <row r="100" spans="1:3">
      <c s="4" r="A100" t="s">
        <v>150</v>
      </c>
      <c s="5" r="B100" t="n">
        <v>265</v>
      </c>
      <c s="5" r="C100" t="n">
        <v>387</v>
      </c>
    </row>
    <row r="101" spans="1:3">
      <c s="3" r="A101" t="s">
        <v>151</v>
      </c>
    </row>
    <row r="102" spans="1:3">
      <c s="4" r="A102" t="s">
        <v>152</v>
      </c>
      <c s="5" r="B102" t="n">
        <v>133</v>
      </c>
      <c s="5" r="C102" t="n">
        <v>139</v>
      </c>
    </row>
    <row r="103" spans="1:3">
      <c s="4" r="A103" t="s">
        <v>153</v>
      </c>
      <c s="5" r="B103" t="n">
        <v>15</v>
      </c>
      <c s="5" r="C103" t="n">
        <v>2</v>
      </c>
    </row>
    <row r="104" spans="1:3">
      <c s="4" r="A104" t="s">
        <v>154</v>
      </c>
      <c s="5" r="B104" t="n">
        <v>148</v>
      </c>
      <c s="5" r="C104" t="n">
        <v>141</v>
      </c>
    </row>
    <row r="105" spans="1:3">
      <c s="4" r="A105" t="s">
        <v>155</v>
      </c>
      <c s="7" r="B105" t="n">
        <v>6</v>
      </c>
      <c s="7" r="C105" t="n">
        <v>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77</v>
      </c>
      <c s="2" r="B1" t="s">
        <v>73</v>
      </c>
      <c s="2" r="D1" t="s">
        <v>1</v>
      </c>
    </row>
    <row r="2" spans="1:6">
      <c s="2" r="B2" t="s">
        <v>2</v>
      </c>
      <c s="2" r="C2" t="s">
        <v>74</v>
      </c>
      <c s="2" r="D2" t="s">
        <v>2</v>
      </c>
      <c s="2" r="E2" t="s">
        <v>74</v>
      </c>
      <c s="2" r="F2" t="s">
        <v>27</v>
      </c>
    </row>
    <row r="3" spans="1:6">
      <c s="3" r="A3" t="s">
        <v>578</v>
      </c>
    </row>
    <row r="4" spans="1:6">
      <c s="4" r="A4" t="s">
        <v>464</v>
      </c>
      <c s="7" r="B4" t="n">
        <v>1287</v>
      </c>
      <c s="7" r="C4" t="n">
        <v>1294</v>
      </c>
      <c s="7" r="D4" t="n">
        <v>4053</v>
      </c>
      <c s="7" r="E4" t="n">
        <v>4034</v>
      </c>
    </row>
    <row r="5" spans="1:6">
      <c s="4" r="A5" t="s">
        <v>29</v>
      </c>
      <c s="5" r="B5" t="n">
        <v>10683</v>
      </c>
      <c s="5" r="D5" t="n">
        <v>10683</v>
      </c>
      <c s="7" r="F5" t="n">
        <v>10575</v>
      </c>
    </row>
    <row r="6" spans="1:6">
      <c s="4" r="A6" t="s">
        <v>280</v>
      </c>
    </row>
    <row r="7" spans="1:6">
      <c s="3" r="A7" t="s">
        <v>578</v>
      </c>
    </row>
    <row r="8" spans="1:6">
      <c s="4" r="A8" t="s">
        <v>464</v>
      </c>
      <c s="5" r="B8" t="n">
        <v>1234</v>
      </c>
      <c s="5" r="C8" t="n">
        <v>1225</v>
      </c>
      <c s="5" r="D8" t="n">
        <v>3886</v>
      </c>
      <c s="5" r="E8" t="n">
        <v>3826</v>
      </c>
    </row>
    <row r="9" spans="1:6">
      <c s="4" r="A9" t="s">
        <v>29</v>
      </c>
      <c s="5" r="B9" t="n">
        <v>10338</v>
      </c>
      <c s="5" r="D9" t="n">
        <v>10338</v>
      </c>
      <c s="5" r="F9" t="n">
        <v>10111</v>
      </c>
    </row>
    <row r="10" spans="1:6">
      <c s="4" r="A10" t="s">
        <v>257</v>
      </c>
    </row>
    <row r="11" spans="1:6">
      <c s="3" r="A11" t="s">
        <v>578</v>
      </c>
    </row>
    <row r="12" spans="1:6">
      <c s="4" r="A12" t="s">
        <v>464</v>
      </c>
      <c s="5" r="B12" t="n">
        <v>8</v>
      </c>
      <c s="5" r="C12" t="n">
        <v>10</v>
      </c>
      <c s="5" r="D12" t="n">
        <v>25</v>
      </c>
      <c s="5" r="E12" t="n">
        <v>29</v>
      </c>
    </row>
    <row r="13" spans="1:6">
      <c s="4" r="A13" t="s">
        <v>29</v>
      </c>
      <c s="5" r="B13" t="n">
        <v>85</v>
      </c>
      <c s="5" r="D13" t="n">
        <v>85</v>
      </c>
      <c s="5" r="F13" t="n">
        <v>102</v>
      </c>
    </row>
    <row r="14" spans="1:6">
      <c s="4" r="A14" t="s">
        <v>283</v>
      </c>
    </row>
    <row r="15" spans="1:6">
      <c s="3" r="A15" t="s">
        <v>578</v>
      </c>
    </row>
    <row r="16" spans="1:6">
      <c s="4" r="A16" t="s">
        <v>464</v>
      </c>
      <c s="5" r="B16" t="n">
        <v>7</v>
      </c>
      <c s="5" r="C16" t="n">
        <v>9</v>
      </c>
      <c s="5" r="D16" t="n">
        <v>22</v>
      </c>
      <c s="5" r="E16" t="n">
        <v>29</v>
      </c>
    </row>
    <row r="17" spans="1:6">
      <c s="4" r="A17" t="s">
        <v>29</v>
      </c>
      <c s="5" r="B17" t="n">
        <v>54</v>
      </c>
      <c s="5" r="D17" t="n">
        <v>54</v>
      </c>
      <c s="5" r="F17" t="n">
        <v>82</v>
      </c>
    </row>
    <row r="18" spans="1:6">
      <c s="4" r="A18" t="s">
        <v>285</v>
      </c>
    </row>
    <row r="19" spans="1:6">
      <c s="3" r="A19" t="s">
        <v>578</v>
      </c>
    </row>
    <row r="20" spans="1:6">
      <c s="4" r="A20" t="s">
        <v>464</v>
      </c>
      <c s="5" r="B20" t="n">
        <v>15</v>
      </c>
      <c s="5" r="C20" t="n">
        <v>22</v>
      </c>
      <c s="5" r="D20" t="n">
        <v>44</v>
      </c>
      <c s="5" r="E20" t="n">
        <v>65</v>
      </c>
    </row>
    <row r="21" spans="1:6">
      <c s="4" r="A21" t="s">
        <v>29</v>
      </c>
      <c s="5" r="B21" t="n">
        <v>65</v>
      </c>
      <c s="5" r="D21" t="n">
        <v>65</v>
      </c>
      <c s="5" r="F21" t="n">
        <v>82</v>
      </c>
    </row>
    <row r="22" spans="1:6">
      <c s="4" r="A22" t="s">
        <v>287</v>
      </c>
    </row>
    <row r="23" spans="1:6">
      <c s="3" r="A23" t="s">
        <v>578</v>
      </c>
    </row>
    <row r="24" spans="1:6">
      <c s="4" r="A24" t="s">
        <v>464</v>
      </c>
      <c s="5" r="B24" t="n">
        <v>5</v>
      </c>
      <c s="5" r="C24" t="n">
        <v>7</v>
      </c>
      <c s="5" r="D24" t="n">
        <v>18</v>
      </c>
      <c s="5" r="E24" t="n">
        <v>23</v>
      </c>
    </row>
    <row r="25" spans="1:6">
      <c s="4" r="A25" t="s">
        <v>29</v>
      </c>
      <c s="5" r="B25" t="n">
        <v>41</v>
      </c>
      <c s="5" r="D25" t="n">
        <v>41</v>
      </c>
      <c s="5" r="F25" t="n">
        <v>44</v>
      </c>
    </row>
    <row r="26" spans="1:6">
      <c s="4" r="A26" t="s">
        <v>289</v>
      </c>
    </row>
    <row r="27" spans="1:6">
      <c s="3" r="A27" t="s">
        <v>578</v>
      </c>
    </row>
    <row r="28" spans="1:6">
      <c s="4" r="A28" t="s">
        <v>464</v>
      </c>
      <c s="5" r="B28" t="n">
        <v>7</v>
      </c>
      <c s="5" r="C28" t="n">
        <v>7</v>
      </c>
      <c s="5" r="D28" t="n">
        <v>21</v>
      </c>
      <c s="5" r="E28" t="n">
        <v>21</v>
      </c>
    </row>
    <row r="29" spans="1:6">
      <c s="4" r="A29" t="s">
        <v>29</v>
      </c>
      <c s="5" r="B29" t="n">
        <v>20</v>
      </c>
      <c s="5" r="D29" t="n">
        <v>20</v>
      </c>
      <c s="5" r="F29" t="n">
        <v>26</v>
      </c>
    </row>
    <row r="30" spans="1:6">
      <c s="4" r="A30" t="s">
        <v>291</v>
      </c>
    </row>
    <row r="31" spans="1:6">
      <c s="3" r="A31" t="s">
        <v>578</v>
      </c>
    </row>
    <row r="32" spans="1:6">
      <c s="4" r="A32" t="s">
        <v>464</v>
      </c>
      <c s="5" r="B32" t="n">
        <v>11</v>
      </c>
      <c s="7" r="C32" t="n">
        <v>14</v>
      </c>
      <c s="5" r="D32" t="n">
        <v>37</v>
      </c>
      <c s="7" r="E32" t="n">
        <v>41</v>
      </c>
    </row>
    <row r="33" spans="1:6">
      <c s="4" r="A33" t="s">
        <v>29</v>
      </c>
      <c s="7" r="B33" t="n">
        <v>80</v>
      </c>
      <c s="7" r="D33" t="n">
        <v>80</v>
      </c>
      <c s="7" r="F33" t="n">
        <v>1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69"/>
    <col customWidth="1" max="5" min="5" width="21"/>
    <col customWidth="1" max="6" min="6" width="21"/>
  </cols>
  <sheetData>
    <row r="1" spans="1:6">
      <c s="1" r="A1" t="s">
        <v>579</v>
      </c>
      <c s="2" r="B1" t="s">
        <v>73</v>
      </c>
      <c s="2" r="D1" t="s">
        <v>1</v>
      </c>
    </row>
    <row r="2" spans="1:6">
      <c s="2" r="B2" t="s">
        <v>580</v>
      </c>
      <c s="2" r="C2" t="s">
        <v>396</v>
      </c>
      <c s="2" r="D2" t="s">
        <v>580</v>
      </c>
      <c s="2" r="E2" t="s">
        <v>396</v>
      </c>
      <c s="2" r="F2" t="s">
        <v>540</v>
      </c>
    </row>
    <row r="3" spans="1:6">
      <c s="3" r="A3" t="s">
        <v>581</v>
      </c>
    </row>
    <row r="4" spans="1:6">
      <c s="4" r="A4" t="s">
        <v>582</v>
      </c>
      <c s="5" r="B4" t="n">
        <v>6</v>
      </c>
      <c s="5" r="D4" t="n">
        <v>6</v>
      </c>
    </row>
    <row r="5" spans="1:6">
      <c s="4" r="A5" t="s">
        <v>53</v>
      </c>
      <c s="7" r="B5" t="n">
        <v>28</v>
      </c>
      <c s="7" r="D5" t="n">
        <v>28</v>
      </c>
      <c s="7" r="F5" t="n">
        <v>32</v>
      </c>
    </row>
    <row r="6" spans="1:6">
      <c s="4" r="A6" t="s">
        <v>583</v>
      </c>
      <c s="5" r="B6" t="n">
        <v>2</v>
      </c>
      <c s="5" r="D6" t="n">
        <v>2</v>
      </c>
    </row>
    <row r="7" spans="1:6">
      <c s="4" r="A7" t="s">
        <v>584</v>
      </c>
      <c s="7" r="B7" t="n">
        <v>92</v>
      </c>
      <c s="7" r="D7" t="n">
        <v>92</v>
      </c>
      <c s="7" r="F7" t="n">
        <v>85</v>
      </c>
    </row>
    <row r="8" spans="1:6">
      <c s="4" r="A8" t="s">
        <v>585</v>
      </c>
      <c s="5" r="B8" t="n">
        <v>-1</v>
      </c>
      <c s="7" r="C8" t="n">
        <v>-1</v>
      </c>
      <c s="5" r="D8" t="n">
        <v>5</v>
      </c>
      <c s="7" r="E8" t="n">
        <v>4</v>
      </c>
    </row>
    <row r="9" spans="1:6">
      <c s="4" r="A9" t="s">
        <v>415</v>
      </c>
      <c s="7" r="B9" t="n">
        <v>1</v>
      </c>
      <c s="7" r="C9" t="n">
        <v>2</v>
      </c>
      <c s="7" r="D9" t="n">
        <v>5</v>
      </c>
      <c s="7" r="E9" t="n">
        <v>7</v>
      </c>
    </row>
    <row r="10" spans="1:6">
      <c s="4" r="A10" t="s">
        <v>24</v>
      </c>
    </row>
    <row r="11" spans="1:6">
      <c s="3" r="A11" t="s">
        <v>581</v>
      </c>
    </row>
    <row r="12" spans="1:6">
      <c s="4" r="A12" t="s">
        <v>586</v>
      </c>
      <c s="4" r="D12" t="s">
        <v>587</v>
      </c>
    </row>
    <row r="13" spans="1:6">
      <c s="4" r="A13" t="s">
        <v>444</v>
      </c>
      <c s="14" r="B13" t="n">
        <v>1.021494</v>
      </c>
      <c s="14" r="D13" t="n">
        <v>1.021494</v>
      </c>
      <c s="14" r="F13" t="n">
        <v>1.021494</v>
      </c>
    </row>
    <row r="14" spans="1:6">
      <c s="4" r="A14" t="s">
        <v>588</v>
      </c>
    </row>
    <row r="15" spans="1:6">
      <c s="3" r="A15" t="s">
        <v>581</v>
      </c>
    </row>
    <row r="16" spans="1:6">
      <c s="4" r="A16" t="s">
        <v>589</v>
      </c>
      <c s="5" r="D16" t="n">
        <v>2081</v>
      </c>
    </row>
    <row r="17" spans="1:6">
      <c s="4" r="A17" t="s">
        <v>590</v>
      </c>
    </row>
    <row r="18" spans="1:6">
      <c s="3" r="A18" t="s">
        <v>581</v>
      </c>
    </row>
    <row r="19" spans="1:6">
      <c s="4" r="A19" t="s">
        <v>589</v>
      </c>
      <c s="5" r="D19" t="n">
        <v>20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s>
  <sheetData>
    <row r="1" spans="1:4">
      <c s="1" r="A1" t="s">
        <v>591</v>
      </c>
      <c s="2" r="C1" t="s">
        <v>428</v>
      </c>
      <c s="2" r="D1" t="s">
        <v>592</v>
      </c>
    </row>
    <row r="2" spans="1:4">
      <c s="3" r="A2" t="s">
        <v>311</v>
      </c>
    </row>
    <row r="3" spans="1:4">
      <c s="4" r="A3" t="s">
        <v>593</v>
      </c>
      <c s="7" r="C3" t="n">
        <v>148</v>
      </c>
      <c s="7" r="D3" t="n">
        <v>225</v>
      </c>
    </row>
    <row r="4" spans="1:4">
      <c s="4" r="A4" t="s">
        <v>24</v>
      </c>
    </row>
    <row r="5" spans="1:4">
      <c s="3" r="A5" t="s">
        <v>311</v>
      </c>
    </row>
    <row r="6" spans="1:4">
      <c s="4" r="A6" t="s">
        <v>594</v>
      </c>
      <c s="10" r="C6" t="n">
        <v>9.199999999999999</v>
      </c>
      <c s="10" r="D6" t="n">
        <v>9.300000000000001</v>
      </c>
    </row>
    <row r="7" spans="1:4">
      <c s="4" r="A7" t="s">
        <v>595</v>
      </c>
      <c s="8" r="C7" t="n">
        <v>15.81</v>
      </c>
      <c s="8" r="D7" t="n">
        <v>23.77</v>
      </c>
    </row>
    <row r="8" spans="1:4">
      <c s="4" r="A8" t="s">
        <v>444</v>
      </c>
      <c s="14" r="C8" t="n">
        <v>1.021494</v>
      </c>
      <c s="14" r="D8" t="n">
        <v>1.021494</v>
      </c>
    </row>
    <row r="9" spans="1:4">
      <c s="4" r="A9" t="s">
        <v>596</v>
      </c>
      <c s="7" r="C9" t="n">
        <v>148</v>
      </c>
      <c s="7" r="D9" t="n">
        <v>225</v>
      </c>
    </row>
    <row r="10" spans="1:4">
      <c s="4" r="A10" t="s">
        <v>597</v>
      </c>
      <c s="5" r="C10" t="n">
        <v>89</v>
      </c>
      <c s="5" r="D10" t="n">
        <v>94</v>
      </c>
    </row>
    <row r="11" spans="1:4">
      <c s="4" r="A11" t="s">
        <v>593</v>
      </c>
      <c s="4" r="B11" t="s">
        <v>57</v>
      </c>
      <c s="7" r="C11" t="n">
        <v>148</v>
      </c>
      <c s="7" r="D11" t="n">
        <v>225</v>
      </c>
    </row>
    <row r="12" spans="1:4">
      <c r="A12" t="n"/>
    </row>
    <row r="13" spans="1:4">
      <c s="4" r="A13" t="s">
        <v>57</v>
      </c>
      <c s="4" r="B13" t="s">
        <v>63</v>
      </c>
    </row>
  </sheetData>
  <mergeCells count="3">
    <mergeCell ref="A1:B1"/>
    <mergeCell ref="A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598</v>
      </c>
      <c s="2" r="B1" t="s">
        <v>456</v>
      </c>
    </row>
    <row r="2" spans="1:2">
      <c s="3" r="A2" t="s">
        <v>599</v>
      </c>
    </row>
    <row r="3" spans="1:2">
      <c s="4" r="A3" t="s">
        <v>600</v>
      </c>
      <c s="7" r="B3" t="n">
        <v>4000000</v>
      </c>
    </row>
    <row r="4" spans="1:2">
      <c s="4" r="A4" t="s">
        <v>601</v>
      </c>
      <c s="5" r="B4" t="n">
        <v>10000000</v>
      </c>
    </row>
    <row r="5" spans="1:2">
      <c s="4" r="A5" t="s">
        <v>602</v>
      </c>
    </row>
    <row r="6" spans="1:2">
      <c s="3" r="A6" t="s">
        <v>599</v>
      </c>
    </row>
    <row r="7" spans="1:2">
      <c s="4" r="A7" t="s">
        <v>603</v>
      </c>
      <c s="7" r="B7" t="n">
        <v>1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58</v>
      </c>
      <c s="2" r="B1" t="s">
        <v>1</v>
      </c>
    </row>
    <row r="2" spans="1:2">
      <c s="2" r="B2" t="s">
        <v>2</v>
      </c>
    </row>
    <row r="3" spans="1:2">
      <c s="4" r="A3" t="s">
        <v>158</v>
      </c>
      <c s="4" r="B3" t="s">
        <v>159</v>
      </c>
    </row>
    <row r="4" spans="1:2">
      <c s="4" r="A4" t="s">
        <v>24</v>
      </c>
    </row>
    <row r="5" spans="1:2">
      <c s="4" r="A5" t="s">
        <v>158</v>
      </c>
      <c s="4" r="B5"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pplemental Disclosure of Nonc</vt:lpstr>
      <vt:lpstr>Organization</vt:lpstr>
      <vt:lpstr>Summary of Significant Accounti</vt:lpstr>
      <vt:lpstr>Earnings Per Common Share (Unit</vt:lpstr>
      <vt:lpstr>Property and Equipment</vt:lpstr>
      <vt:lpstr>Debt</vt:lpstr>
      <vt:lpstr>Investment in Affiliates</vt:lpstr>
      <vt:lpstr>Equity of Host Inc. and Capital</vt:lpstr>
      <vt:lpstr>Dispositions</vt:lpstr>
      <vt:lpstr>Acquisitions</vt:lpstr>
      <vt:lpstr>Fair Value Measurements</vt:lpstr>
      <vt:lpstr>Geographic Information</vt:lpstr>
      <vt:lpstr>Non-Controlling Interests</vt:lpstr>
      <vt:lpstr>Legal Proceedings</vt:lpstr>
      <vt:lpstr>Summary of Significant Accoun21</vt:lpstr>
      <vt:lpstr>Organization (Tables)</vt:lpstr>
      <vt:lpstr>Earnings Per Common Share (Un23</vt:lpstr>
      <vt:lpstr>Property and Equipment (Tables)</vt:lpstr>
      <vt:lpstr>Equity of Host Inc. and Capit25</vt:lpstr>
      <vt:lpstr>Dispositions (Tables)</vt:lpstr>
      <vt:lpstr>Acquisitions (Tables)</vt:lpstr>
      <vt:lpstr>Fair Value Measurements (Tables</vt:lpstr>
      <vt:lpstr>Geographic Information (Tables)</vt:lpstr>
      <vt:lpstr>Non-controlling Interests (Tabl</vt:lpstr>
      <vt:lpstr>Supplemental Disclosure of No31</vt:lpstr>
      <vt:lpstr>Supplemental Disclosure of No32</vt:lpstr>
      <vt:lpstr>Organization - Additional Infor</vt:lpstr>
      <vt:lpstr>Consolidated Portfolio of Hotel</vt:lpstr>
      <vt:lpstr>Earnings Per Common Share (Un35</vt:lpstr>
      <vt:lpstr>Host Inc. Earnings (Loss) Per C</vt:lpstr>
      <vt:lpstr>Host Inc. Earnings (Loss) Per37</vt:lpstr>
      <vt:lpstr>Host LP Earnings (Loss) Per Com</vt:lpstr>
      <vt:lpstr>Host LP Earnings (Loss) Per C39</vt:lpstr>
      <vt:lpstr>Summary of Property and Equipme</vt:lpstr>
      <vt:lpstr>Debt - Additional Information (</vt:lpstr>
      <vt:lpstr>Investment in Affiliates - Addi</vt:lpstr>
      <vt:lpstr>Equity Allocation between Contr</vt:lpstr>
      <vt:lpstr>Equity of Host Inc. and Capit44</vt:lpstr>
      <vt:lpstr>Capital Allocation between Cont</vt:lpstr>
      <vt:lpstr>Dispositions - Additional Infor</vt:lpstr>
      <vt:lpstr>Summary of Results of Operation</vt:lpstr>
      <vt:lpstr>Acquisitions - Additional Infor</vt:lpstr>
      <vt:lpstr>Estimated Fair Value of Assets </vt:lpstr>
      <vt:lpstr>Summary of Unaudited Consolidat</vt:lpstr>
      <vt:lpstr>Fair Value of Financial Assets </vt:lpstr>
      <vt:lpstr>Fair Value Measurements - Addit</vt:lpstr>
      <vt:lpstr>Interest Rate Swap Derivatives </vt:lpstr>
      <vt:lpstr>Interest Rate Swap Derivative54</vt:lpstr>
      <vt:lpstr>Foreign Currency Sale Contracts</vt:lpstr>
      <vt:lpstr>Draws on Credit Facility that a</vt:lpstr>
      <vt:lpstr>Draws on Credit Facility that57</vt:lpstr>
      <vt:lpstr>Fair Values of Certain Financia</vt:lpstr>
      <vt:lpstr>Geographic Information - Additi</vt:lpstr>
      <vt:lpstr>Revenues and Long-Lived Assets </vt:lpstr>
      <vt:lpstr>Non-Controlling Interests - Add</vt:lpstr>
      <vt:lpstr>Historical Cost and Redemption </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43:35Z</dcterms:created>
  <dcterms:modified xmlns:dcterms="http://purl.org/dc/terms/" xmlns:xsi="http://www.w3.org/2001/XMLSchema-instance" xsi:type="dcterms:W3CDTF">2015-10-30T13:43:35Z</dcterms:modified>
  <dc:title xmlns:dc="http://purl.org/dc/elements/1.1/">Untitled</dc:title>
  <dc:description xmlns:dc="http://purl.org/dc/elements/1.1/"/>
  <dc:subject xmlns:dc="http://purl.org/dc/elements/1.1/"/>
  <cp:keywords/>
  <cp:category/>
</cp:coreProperties>
</file>